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ded Consolidated Balance " sheetId="2" state="visible" r:id="rId2"/>
    <sheet xmlns:r="http://schemas.openxmlformats.org/officeDocument/2006/relationships" name="Condend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Concentrations of Business and " sheetId="9" state="visible" r:id="rId9"/>
    <sheet xmlns:r="http://schemas.openxmlformats.org/officeDocument/2006/relationships" name="Investments in Future Subsidary"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Notes Payable" sheetId="13" state="visible" r:id="rId13"/>
    <sheet xmlns:r="http://schemas.openxmlformats.org/officeDocument/2006/relationships" name="Convertible Debt" sheetId="14" state="visible" r:id="rId14"/>
    <sheet xmlns:r="http://schemas.openxmlformats.org/officeDocument/2006/relationships" name="Beneficial Conversion Feature" sheetId="15" state="visible" r:id="rId15"/>
    <sheet xmlns:r="http://schemas.openxmlformats.org/officeDocument/2006/relationships" name="Derivativ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Equity (Tables)" sheetId="21" state="visible" r:id="rId21"/>
    <sheet xmlns:r="http://schemas.openxmlformats.org/officeDocument/2006/relationships" name="Commitments and Contingencies (" sheetId="22" state="visible" r:id="rId22"/>
    <sheet xmlns:r="http://schemas.openxmlformats.org/officeDocument/2006/relationships" name="Convertible Debt (Tables)" sheetId="23" state="visible" r:id="rId23"/>
    <sheet xmlns:r="http://schemas.openxmlformats.org/officeDocument/2006/relationships" name="Derivatives (Tables)" sheetId="24" state="visible" r:id="rId24"/>
    <sheet xmlns:r="http://schemas.openxmlformats.org/officeDocument/2006/relationships" name="Summary of Basic and Diluted Ne" sheetId="25" state="visible" r:id="rId25"/>
    <sheet xmlns:r="http://schemas.openxmlformats.org/officeDocument/2006/relationships" name="Schedule of Diluted Net (Loss) " sheetId="26" state="visible" r:id="rId26"/>
    <sheet xmlns:r="http://schemas.openxmlformats.org/officeDocument/2006/relationships" name="Organization and Summary of S_4" sheetId="27" state="visible" r:id="rId27"/>
    <sheet xmlns:r="http://schemas.openxmlformats.org/officeDocument/2006/relationships" name="Going Concern (Details Narrativ" sheetId="28" state="visible" r:id="rId28"/>
    <sheet xmlns:r="http://schemas.openxmlformats.org/officeDocument/2006/relationships" name="Concentrations of Business an_2" sheetId="29" state="visible" r:id="rId29"/>
    <sheet xmlns:r="http://schemas.openxmlformats.org/officeDocument/2006/relationships" name="Investments in Future Subsida_2" sheetId="30" state="visible" r:id="rId30"/>
    <sheet xmlns:r="http://schemas.openxmlformats.org/officeDocument/2006/relationships" name="Summary of Restricted Stock (De" sheetId="31" state="visible" r:id="rId31"/>
    <sheet xmlns:r="http://schemas.openxmlformats.org/officeDocument/2006/relationships" name="Equity (Details Narrative)" sheetId="32" state="visible" r:id="rId32"/>
    <sheet xmlns:r="http://schemas.openxmlformats.org/officeDocument/2006/relationships" name="Schedule of Components of Total" sheetId="33" state="visible" r:id="rId33"/>
    <sheet xmlns:r="http://schemas.openxmlformats.org/officeDocument/2006/relationships" name="Schedule of Operating Lease ROU" sheetId="34" state="visible" r:id="rId34"/>
    <sheet xmlns:r="http://schemas.openxmlformats.org/officeDocument/2006/relationships" name="Schedule of Maturities of Opera" sheetId="35" state="visible" r:id="rId35"/>
    <sheet xmlns:r="http://schemas.openxmlformats.org/officeDocument/2006/relationships" name="Schedule of Operating Weighted " sheetId="36" state="visible" r:id="rId36"/>
    <sheet xmlns:r="http://schemas.openxmlformats.org/officeDocument/2006/relationships" name="Commitments and Contingencies_2" sheetId="37" state="visible" r:id="rId37"/>
    <sheet xmlns:r="http://schemas.openxmlformats.org/officeDocument/2006/relationships" name="Summary of Convertible Debt (De" sheetId="38" state="visible" r:id="rId38"/>
    <sheet xmlns:r="http://schemas.openxmlformats.org/officeDocument/2006/relationships" name="Notes Payable (Details Narrativ" sheetId="39" state="visible" r:id="rId39"/>
    <sheet xmlns:r="http://schemas.openxmlformats.org/officeDocument/2006/relationships" name="Convertible Debt (Details Narra" sheetId="40" state="visible" r:id="rId40"/>
    <sheet xmlns:r="http://schemas.openxmlformats.org/officeDocument/2006/relationships" name="Beneficial Conversion Feature (" sheetId="41" state="visible" r:id="rId41"/>
    <sheet xmlns:r="http://schemas.openxmlformats.org/officeDocument/2006/relationships" name="Summary of Valuations of the De" sheetId="42" state="visible" r:id="rId42"/>
    <sheet xmlns:r="http://schemas.openxmlformats.org/officeDocument/2006/relationships" name="Summary of Fair Value of the De" sheetId="43" state="visible" r:id="rId43"/>
    <sheet xmlns:r="http://schemas.openxmlformats.org/officeDocument/2006/relationships" name="Schedule of Change in Fair Valu" sheetId="44" state="visible" r:id="rId44"/>
    <sheet xmlns:r="http://schemas.openxmlformats.org/officeDocument/2006/relationships" name="Derivatives (Details Narrative)" sheetId="45" state="visible" r:id="rId45"/>
    <sheet xmlns:r="http://schemas.openxmlformats.org/officeDocument/2006/relationships" name="Related Party Transactions (Det"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Sep.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2668</t>
        </is>
      </c>
    </row>
    <row r="13">
      <c r="A13" s="4" t="inlineStr">
        <is>
          <t>Entity Registrant Name</t>
        </is>
      </c>
      <c r="B13" s="4" t="inlineStr">
        <is>
          <t>NEW
    YOU, INC</t>
        </is>
      </c>
    </row>
    <row r="14">
      <c r="A14" s="4" t="inlineStr">
        <is>
          <t>Entity Central Index Key</t>
        </is>
      </c>
      <c r="B14" s="4" t="inlineStr">
        <is>
          <t>0001372184</t>
        </is>
      </c>
    </row>
    <row r="15">
      <c r="A15" s="4" t="inlineStr">
        <is>
          <t>Entity Tax Identification Number</t>
        </is>
      </c>
      <c r="B15" s="4" t="inlineStr">
        <is>
          <t>26-3062661</t>
        </is>
      </c>
    </row>
    <row r="16">
      <c r="A16" s="4" t="inlineStr">
        <is>
          <t>Entity Incorporation, State or Country Code</t>
        </is>
      </c>
      <c r="B16" s="4" t="inlineStr">
        <is>
          <t>NV</t>
        </is>
      </c>
    </row>
    <row r="17">
      <c r="A17" s="4" t="inlineStr">
        <is>
          <t>Entity Address, Address Line One</t>
        </is>
      </c>
      <c r="B17" s="4" t="inlineStr">
        <is>
          <t>3246
Grey Hawk Court</t>
        </is>
      </c>
    </row>
    <row r="18">
      <c r="A18" s="4" t="inlineStr">
        <is>
          <t>Entity Address, City or Town</t>
        </is>
      </c>
      <c r="B18" s="4" t="inlineStr">
        <is>
          <t>Carlsbad</t>
        </is>
      </c>
    </row>
    <row r="19">
      <c r="A19" s="4" t="inlineStr">
        <is>
          <t>Entity Address, State or Province</t>
        </is>
      </c>
      <c r="B19" s="4" t="inlineStr">
        <is>
          <t>CA</t>
        </is>
      </c>
    </row>
    <row r="20">
      <c r="A20" s="4" t="inlineStr">
        <is>
          <t>Entity Address, Postal Zip Code</t>
        </is>
      </c>
      <c r="B20" s="4" t="inlineStr">
        <is>
          <t>92010</t>
        </is>
      </c>
    </row>
    <row r="21">
      <c r="A21" s="4" t="inlineStr">
        <is>
          <t>City Area Code</t>
        </is>
      </c>
      <c r="B21" s="4" t="inlineStr">
        <is>
          <t>(866)</t>
        </is>
      </c>
    </row>
    <row r="22">
      <c r="A22" s="4" t="inlineStr">
        <is>
          <t>Local Phone Number</t>
        </is>
      </c>
      <c r="B22" s="4" t="inlineStr">
        <is>
          <t>611-4694</t>
        </is>
      </c>
    </row>
    <row r="23">
      <c r="A23" s="4" t="inlineStr">
        <is>
          <t>Entity Current Reporting Status</t>
        </is>
      </c>
      <c r="B23" s="4" t="inlineStr">
        <is>
          <t>Yes</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99549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Future Subsidary</t>
        </is>
      </c>
      <c r="B1" s="2" t="inlineStr">
        <is>
          <t>6 Months Ended</t>
        </is>
      </c>
    </row>
    <row r="2">
      <c r="B2" s="2" t="inlineStr">
        <is>
          <t>Jun. 30, 2021</t>
        </is>
      </c>
    </row>
    <row r="3">
      <c r="A3" s="3" t="inlineStr">
        <is>
          <t>Investments, All Other Investments [Abstract]</t>
        </is>
      </c>
    </row>
    <row r="4">
      <c r="A4" s="4" t="inlineStr">
        <is>
          <t>Investments in Future Subsidary</t>
        </is>
      </c>
      <c r="B4" s="4" t="inlineStr">
        <is>
          <t xml:space="preserve">Note
4 – Investments in Future Subsidary During
the six months ended June 30, 2021, there were investments in the amounts of $ 120,000 1,000 1,500,000 Herring
Creek is a pharmaceutical research and development (“R&amp;D”) firm that provides services to ST brands. In April 2021, ST
Brands entered into an agreement with Herring Creek to develop a synthetic CBD “cold crystal” molecule to be utilized as
a sweetener additive in CBD drinks that ST Brands seeks to manufacture and distribute through its strategic partners. The Company
made an advance payment of $ 120,000 On
6/28/2021, ST brands entered into an agreement to acquire F-Squared Management. The specifics of the acquisition included ST Brands paying
F-Squared Management $ 1.5 49% 315,000 1,185,000 Investments
in unconsolidated affiliates are accounted for under the cost or the equity method of accounting, as appropriate. The Company accounts
for investments in limited partnerships or limited liability corporations, whereby the Company owns a minimum of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Note
5 – Equity Restricted
Stock Grants The
Company estimated the fair value of restricted stock grants at $ 0.50 The
table below summarizes the activity of the restricted stock during the six months ended June 30, 2021: Summary of Restricted Stock
Number of Shares Weighted Average Fair Value per Share
Non-vested as of January 1, 2021 3,343,064 $ 0.50
Granted 170,000 0.50
Vested (3,513,064 ) 0.50
Forfeited - -
Non-vested as of June 30, 2021 - $ 0.50 For
the six months ended June 30, 2021 the compensation costs include $ 1,811,619
of stock based compensation.
No portion of the total compensation cost was capitalized. The unrecognized compensation costs as of June 30, 2021 is $ 0 .
The Company recognized stock based compensation expense using the straight line method and forfeitures are recognized as they occur.
During the six months ended June 30, 2021, the Company wrote off the balance of unamortized, non-vested restricted stock because the
Board modified the terms of the grants to accelerate vesting. As a result, all outstanding share grants had fully vested as of June 30,
2021. Other
Equity issuances: There
were 6,636,580 5,336,580 160,097 1,200,000 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 Commitments and Contingencies Operating
Lease Commitments The
Company leases a warehouse facility under a lease agreement that expires July 31, 2021 The
components of total lease costs are as follows: Schedule of Components of Total Lease Cost
For The Six Months Ended June 30, For The Six Months Ended June 30,
2021 2020
Operating lease cost 37,226 37,226
Total lease cost $ 37,226 $ 37,226 Cash
paid for amounts included in operating lease liabilities was $ 64,605 Schedule of Operating Lease ROU Assets and Lease Liabilities
Operating lease ROU assets $ 6,167
Operating lease liabilities $ 18,801 The
table below presents the maturities of operating lease liabilities as of June 30, Schedule of Maturities of Operating Lease Liabilities
2021 $ 18,839
2022 $ —
Total Lease Payments $ 18,839
Less: Discount $ (38 )
Operating Lease Liability $ 18,801 Schedule of Operating Weighted Average Remaining Lease and Discount Rate
Three
Months Ended
Weighted average remaining lease term (years) 0.08
Weighted average discount rate 7 % Litigation
and Claims The
Company may be involved in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not to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ters that required an accrual as of June 30, 2021 or 2020, nor were there any asserted or unasserted
material claims for which material losses are reasonably possi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7 – Notes Payable In
April 2020, the Company’s subsidiary received a non-interest bearing advance from the Small Business Administration under the Emergency
Injury Disaster Loan program of $ 10,000 .
All or a portion of this loan may be forgiven if the Company satisfies certain criteria. In
May, 2020, the Company’s subsidiary received a Paycheck Protection Program loan in the amount of $ 103,958 .
The monthly payments on the note are deferred for a period of 6 months and the notes bear interest of 1% 5,850 The
Company may apply for forgiveness of the amount due on this loan in an amount equal to the sum of the following costs incurred during
the 8-week period beginning on the date of first disbursement of this loan:
a. Payroll
costs
b. Any
payment of interest on a covered mortgage obligation (which shall not include any prepayment of or payment of principal on a covered
mortgage obligation)
c. Any
payment on a covered rent obligation
d. Any
covered utility payment The
amount of loan forgiveness shall be calculated (and may be reduced) in accordance with the requirements of the Paycheck Protection Program,
including the provisions of Section 1106 of the Coronavirus Aid, Relief, and Economic Security Act (CARES Act) (P.L. 116-136). Not more
than 25% In
July, 2020, the Company’s subsidiary received a Paycheck Protection Program loan in the amount of $ 100,000 . The
monthly payments on the note are deferred for a period of 6 months and the notes bear interest of 1% 5,628 25% In
June, 2021, the Company received a loan in the amount of $ 150,000 2,976 2,307 669 193,500 143,077 In
June 2021, the Company received a loan in the amount of $ 75,000 7,495 The balance of the loan at Jun 30, 2021 is $ 49,515 During
the six months ended June 30, 2021, directors and members of management converted
deferred payroll in the amount
of $ 135,000 498,831 During
the six months ended June 30, 2021, the Company received loan proceeds of $ 50,000 future receipts of $ 75,000 28,948 During
the six months ended June 30, 2021, the Company received loan proceeds in the amount $ 79,015 119,000 4,959 59,179 During
the six months ended June 30, 2021, the Company received loan proceeds in the amount $ 79,900 122,400 765 60,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un. 30, 2021</t>
        </is>
      </c>
    </row>
    <row r="3">
      <c r="A3" s="3" t="inlineStr">
        <is>
          <t>Debt Disclosure [Abstract]</t>
        </is>
      </c>
    </row>
    <row r="4">
      <c r="A4" s="4" t="inlineStr">
        <is>
          <t>Convertible Debt</t>
        </is>
      </c>
      <c r="B4" s="4" t="inlineStr">
        <is>
          <t xml:space="preserve">Note
8 – Convertible Debt As
of June 30, 2021, the Company owed $ 1,354,500 960,837 33,106 406,000 177,798 9,549 Summary of Convertible Debt
June 30, 2021 December 31, 2020
Principal $ 1,354,500 $ 406,000
Debt discount (960,837 ) (177,798 )
Total Principal $ 393,663 $ 228,202 Note
1 - On January 2, 2020, the Company received loan proceeds of $ 125,000 June 15, 2020 4,167 50,000 0.50 4,167 As
of June 30, 2021, the equivalent number of common shares the Company would be required to issue to satisfy the Note is 250,000 Note
2 - On June 17, 2020, the Company received $ 85,000 3,000 June 17, 2021 8% Any amount of principal or interest on this note which is not paid when due shall bear interest
at the rate of 22% per annum from the due date until the full amount is paid. Upon certain events of default, the Company would be obligated to pay cash equal to the greater of (i) 150% of the outstanding principal and interest, and (ii) the highest closing price of the Company’s common stock from the date of first default to the date of payment, multiplied by the number of shares that would be issued if the outstanding principal and interest were converted at 61% of the lowest closing price in the last 20 trading days prior to the date of payment. The holder may convert the note to common shares starting 180 days after the issuance date at a conversion price equal to 61% of the lowest trading price in the last 20 trading days. The Company is required to reserve three (6) times the number of shares necessary for the issuance of common stock upon conversion. 2,292,012 91,520 Note
3 - On July 20, 2020, the Company received $ 40,000 3,000 July 20, 2021 8% Any amount of principal or interest on this note which is not paid when due shall bear interest at the rate of 22% per annum from the due date until the full amount is paid. Upon certain events of default, the Company would be obligated to pay cash equal to the greater of (i) 150% of the outstanding principal and interest, and (ii) the highest closing price of the Company’s common stock from the date of first default to the date of payment, multiplied by the number of shares that would be issued if the outstanding principal and interest were converted at 61% of the lowest closing price in the last 20 trading days prior to the date of payment. The holder may convert the note to common shares starting 180 days after the issuance date at a conversion price equal to 61% of the lowest trading price in the last 20 trading days. The Company is required to reserve three (6) times the number of shares necessary for the issuance of common stock upon conversion. 1,433,333 44,720 Note
4 – On November 18, 2020, the Company entered into a Secured Promissory Note (“Fourth Convertible Note”) with a third
party, receiving $ 150,000 May 18, 2021 2% The Noteholder may convert any portion of the debt into shares of common stock of the Company at $0.10 USD per share or 30% discount to the 5 day VWAP on the day of conversion. In addition to the monthly interest, the Company agreed to transfer 100,000 150,000 9,559 2,717,100 Note
5 – On March 18, 2021, the Company received $ 75,000 in
loan proceeds, which is net of $ 3,500 in
debt issuance costs, pursuant to a loan agreement (“Fifth Convertible Note”), with a maturity date of March
18, 2022 8% Any
amount of principal or interest on this note which is not paid when due shall bear interest at the rate of 22% per annum from the
due date until the full amount is paid. Upon certain events of default, the Company would be obligated to pay cash equal to the
greater of (i) 150% of the outstanding principal and interest, and (ii) the highest closing price of the Company’s common
stock from the date of first default to the date of payment, multiplied by the number of shares that would be issued if the
outstanding principal and interest were converted at 61% of the lowest closing price in the last 20 trading days prior to the date
of payment. The holder may convert the note to common shares starting 180 days after the issuance date at a conversion price equal
to 61% of the lowest trading price in the last 20 trading days. The Company is required to reserve three (6) times the number of
shares necessary for the issuance of common stock upon conversion. 78,500 1585 882,524 Note
6 - On April 7, 2021, the Company received $ 70,000 3,500 April 7, 2022 8% Any amount of principal or interest on this note which is not paid when due shall bear interest at the rate of 22% per annum from the due date until the full amount is paid. Upon certain events of default, the Company would be obligated to pay cash equal to the greater of (i) 150% of the outstanding principal and interest, and (ii) the highest closing price of the Company’s common stock from the date of first default to the date of payment, multiplied by the number of shares that would be issued if the outstanding principal and interest were converted at 61% of the lowest closing price in the last 20 trading days prior to the date of payment. The holder may convert the note to common shares starting 180 days after the issuance date at a conversion price equal to 61% of the lowest trading price in the last 20 trading days. The Company is required to reserve three (6) times the number of shares necessary for the issuance of common stock upon conversion. 73,500 1,366 876,646 Note
7 - On April 8, 2021, the Company received $ 142,000 7,500 April 8, 2022 8% The holder may convert the note to common shares during the first six months after the issuance date at a conversion price equal to 65% of the lowest trading price in the last 15 trading days. The Company is required to reserve three (6) times the number of shares necessary for the issuance of common stock upon conversion. 150,000 427 4,110,054 Note
8 - On April 16, 2021, the Company received $ 118,750 5,250 April
16, 2022 8% The holder may convert the note to common shares during the first six
months after the issuance date at a conversion price equal to 65% of the lowest trading price in the last 15 trading days. The
Company is required to reserve three (6) times the number of shares necessary for the issuance of common stock upon conversion. 125,000 2071 1,396,391 Note
9 - On May 1, 2021, the Company received $ 55,000 3,500 May 1, 2022 8% Any amount of principal or interest on this note which is not paid when due shall bear interest at the rate of 22% per annum from the due date until the full amount is paid. Upon certain events of default, the Company would be obligated to pay cash equal to the greater of (i) 150% of the outstanding principal and interest, and (ii) the highest closing price of the Company’s common stock from the date of first default to the date of payment, multiplied by the number of shares that would be issued if the outstanding principal and interest were converted at 61% of the lowest closing price in the last 20 trading days prior to the date of payment. The holder may convert the note to common shares starting 180 days after the issuance date at a conversion price equal to 61% of the lowest trading price in the last 20 trading days. The Company is required to reserve three (6) times the number of shares necessary for the issuance of common stock upon conversion. 78,500 777 697,045 Note
10 - On May 11, 2021, the Company received $ 133,000 7,000 May 11, 2022 8% The holder may convert the note to common shares during the first six months after the issuance date at a conversion price equal to 65% of the lowest trading price in the last 15 trading days. The Company is required to reserve three (6) times the number of shares necessary for the issuance of common stock upon conversion. 140,000 1,542 1,555,412 Note
11 - On May 13, 2021, the Company received $ 166,250 8,750 May 13, 2022 8% The holder may convert the note to common shares during the first six months after the issuance date at a conversion price equal to 65% of the lowest trading price in the last 15 trading days. The Company is required to reserve three (6) times the number of shares necessary for the issuance of common stock upon conversion. 175,000 1,851 1,943,413 Note
12 - On June 2, 2021, the Company received $ 50,000 3,750 June 2, 2022 8% Any amount of principal or interest on this note which is not paid when due shall bear interest at the rate of 22% per annum from the due date until the full amount is paid. Upon certain events of default, the Company would be obligated to pay cash equal to the greater of (i) 150% of the outstanding principal and interest, and (ii) the highest closing price of the Company’s common stock from the date of first default to the date of payment, multiplied by the number of shares that would be issued if the outstanding principal and interest were converted at 61% of the lowest closing price in the last 20 trading days prior to the date of payment. The holder may convert the note to common shares starting 180 days after the issuance date at a conversion price equal to 61% of the lowest trading price in the last 20 trading days. The Company is required to reserve three (6) times the number of shares necessary for the issuance of common stock upon
conversion. 50,000 331 594,295 Note
13 - On June 23, 2021, the Company received $ 118,750 6,250 June 23, 2022 8% The holder may convert the note to common shares during the first six months after the issuance date at a conversion price equal to 65% of the lowest trading price in the last 15 trading days. The Company is required to reserve three (6) times the number of shares necessary for the issuance of common stock upon conversion. 125,000 191 1,375,735 Note
14 - On June 23, 2021, the Company received $ 95,000 5,000 June 23, 2022 8% The holder may convert the note to common shares during the first six months after the issuance date at a conversion price equal to 65% of the lowest trading price in the last 15 trading days. The Company is required to reserve three (6) times the number of shares necessary for the issuance of common stock upon conversion. 100,000 154 1,100,588 The
Company is currently in default of the non-financial covenant relating to timely filing of periodic SEC repor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eneficial Conversion Feature</t>
        </is>
      </c>
      <c r="B1" s="2" t="inlineStr">
        <is>
          <t>6 Months Ended</t>
        </is>
      </c>
    </row>
    <row r="2">
      <c r="B2" s="2" t="inlineStr">
        <is>
          <t>Jun. 30, 2021</t>
        </is>
      </c>
    </row>
    <row r="3">
      <c r="A3" s="3" t="inlineStr">
        <is>
          <t>Beneficial Conversion Feature</t>
        </is>
      </c>
    </row>
    <row r="4">
      <c r="A4" s="4" t="inlineStr">
        <is>
          <t>Beneficial Conversion Feature</t>
        </is>
      </c>
      <c r="B4" s="4" t="inlineStr">
        <is>
          <t xml:space="preserve">Note
9 – Beneficial Conversion Feature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t its intrinsic value; that being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The
effective conversion prices were compared to the market prices on the dates of each convertible note and they were deemed to be less
than the inception date fair value of the underlying common stock for the Second Convertible Note. The Company recognized a debt discount
as a reduction (contra-liability) to the Second and Fourth, and Fifth Convertible Notes with an increase to paid in capital. The debt
discounts are being amortized over the life of the notes. The Company recognized financing costs for charges by the lender for original
issue discounts and other applicable administrative costs, normally withheld from proceeds, which are being amortized as finance costs
over the life of the loan. As of June 30, 2021 and December 31, 2020, the unamortized beneficial conversion feature associated with our
convertible notes was $ 0 0 During
the first quarter of 2021, an active market developed for the Company’s stock. Accordingly, the Company began recording the conversion
features of its convertible notes payable as embedded derivatives. As a result, the Company re-characterized the beneficial conversion
feature recorded on Note 4 as a discount related to the derivative liability, resulting in a decrease to additional paid in capital in
the amount of $ 1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 xml:space="preserve">Note
10 - Derivatives The
Company assessed its convertible notes for purposes of determining the associated embedded default derivatives. The Company relied on
ASC 820-10-35-37 Fair Value in Financial Instruments Accounting for Derivative Instruments and Hedging Activities During
the six months ended June 30, 2021, the Company had convertible notes payable outstanding in which the conversion rate was variable and
undeterminable. The Company determined that the embedded conversion options met the definition of a derivative. The effective conversion
price was compared to the market price on the date of the note and was deemed to be less than the market value of underlying common stock
at the inception of the note. The Company recognized a debt discount on the notes as a reduction (contra-liability) to the Convertible
Notes Payable. The debt discounts are being amortized over the life of the notes. The Company recognized financing costs for charges
by the lender applicable administrative costs, normally withheld from proceeds, which are being amortized as finance costs over the life
of the loan. The
Company evaluated the terms of the convertible notes in accordance with ASC Topic No. 815 - 40, Derivatives and Hedging - Contracts
in Entity’s Own Stock The
Company is subject to significant cash penalties in the event that the Company defaults on its convertible notes. The default penalties
vary based on the type of default and range from incurring a default interest rate of 22% to a penalty of 50% of the amount due, to a
parity value based on the effective conversion of the note on the date of payment of the default and the maximum stock value during the
period between the default date and the settlement date. The Company determined that certain of the default provisions should be bifurcated
from the debt host and treated as a liability, since they involve the contingent payment of a substantial premium on the convertible
notes. The Company used a Monte Carlo model that values the embedded default derivatives based on simulating the stock price, the default
likelihood, and the default liability. Fair
Value ASC
825-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5-10 also establishes a fair value hierarchy which requires an entity to maximize the use of observable inputs and minimize
the use of unobservable inputs when measuring fair value. ASC 825-10 describes three levels of inputs that may be used to measure fair
value: Level 1 Level 2 Level 3 Level
3 Valuation Technique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for these securities such that the determination of fair value requires significant
judgment or estimation. At the date of the original transaction, we valued the convertible note that contains down round provisions using
a Black-Scholes model, with the assistance of a valuation consultant, for which management understands the methodologies. This model
incorporates transaction details such as the Company’s stock price, contractual terms, maturity, risk free rates, as well as assumptions
about future financings, volatility, and holder behavior. ASC 825-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5-10 also establishes a fair value hierarchy which
requires an entity to maximize the use of observable inputs and minimize the use of unobservable inputs when measuring fair value. ASC
825-10 describes three levels of inputs that may be used to measure fair value: Level 1 Level 2 Level 3 The
following table summarizes the valuations of the default liability for each note and valuation date. Summary of Valuations of the Default Liability
Level 3
Note Issue Date Maturity Date Derivative Value at Issuance Derivative Value at 12/31/2020 Change in Derivative Value Derivative Value at 6/30/2021
Second Convertible Note 6/17/2020 6/17/2021 27,103 825,165 (825,165 ) -
Third Convertible Note 7/20/2020 7/20/2021 82,563 350,922 (350,922 ) -
Fourth Convertible Note 11/18/2020 5/18/2021 147,242 - 114,009 114,009
Fifth Convertible Note 3/18/2021 3/18/2022 217,469 - (50,351 ) 167,118
Sixth Convertible Note 4/7/2021 4/7/2022 190,166 - 24,343 214,509
Seventh Convertible Note 4/8/2021 4/8/2022 328,549 - 73,347 401,896
Eighth Cinvertable Note 4/16/2021 4/16/2022 288,933 - 36,935 325,868
Ninth Convertible Note 5/1/2021 5/1/2022 152,865 - 18,823 171,688
Tenth Convertible Note 5/11/2021 5/11/2022 340,229 - 34,652 374,881
Eleventh Convertible Note 5/13/2021 5/13/2022 427,280 - 26,354 453,634
Twelth Convertible Note 6/2/2021 6/2/2022 145,018 - 7,976 152,994
Thirteenth Convertible Note 6/23/2021 6/23/2022 321,641 - (3,367 ) 318,274
Fourteenth Convertible Note 6/23/2021 6/23/2022 250,475 - 8,054 258,529
Totals: $ 2,919,533 $ 1,176,087 $ (885,312 ) $ 2,953,400 Valuation
of the default liability involves subjective judgments and requires forecasting future stock price movement and estimating the probability
of default and the amount of time that passes between the date of default and the date of settlement. The following table summarizes
the significant assumptions used to estimate the fair value of the default liability: Summary of Fair Value of the Default Liability
At issuance At 6/30/21
Default probability 5% 30% 22% 24%
Volatility 306.4% 348.8% 326.7% 347.6%
Risk free rate 0.17% 0.24% 0.20% 0.23% The
Company used a Monte Carlo model that values the embedded default derivatives based on simulating the stock price, the default likelihood,
and the default liability. The
following table sets forth a summary of the changes in the fair value of the company’s Level 3 derivative instruments: Schedule of Change in Fair Value
Balance at December 31,2020 $ 1,176,087
Issuance of convertible notes 364,711
Change in fair value (1,275,854 )
Balance at March 31, 2021 264,944
Issuance of convertible notes 2,445,156
Change in fair value 243,300
Balance at June 30, 2021 $ 2,953,400 During
the six months ended June 30, 2021 the Company had a fair value of the level 3 derivative instruments of $ 2,953,400 1,176,0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1– Related Party Transactions During
the six months ended June 30, 2021 and 2020, directors and members of management provided loans to the Company or paid for various expenses
of the Company. These loans contained no interest, term or due date. 498,931 18,000 135,000 As of June 30, 2020, these loans had a combined
balance of $ 573,659 196,100 As
of June 30, 2021 and 2020, we also owed $14,203 and $50,635, respectively, to Carlsbad Naturals, LLC (included in accounts payable to
related parties), which is a principal stockholder of New You, Inc. and is owned by a principal stockholder of New You, Inc., for inventory
purchases. During six months ended June 30, 2021 and 2020, we made purchases of $ 88,767 53,896 As
of June 30, 2021 and 2020, we owed $ 27,500 27,500 During
the year ended December 31, 2020, the Company received loan proceeds of $ 100,000 82,500 32,500 50,000 2,500 50,000 50,000 The
Company leases and pays for a warehouse facility where it shares space with Carlsbad Naturals, LLC. In exchange, Carlsbad Naturals, LLC
leases and pays for an office facility where it shares space with the Company. As a result of this arrangement, the Company has recorded
rent expense in the accompanying statements of operations for the lease that it is responsible for pay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2 – Subsequent Events The
Company has evaluated subsequent events through the date the financial statements were issued. There were no subsequent events as of
the date the financial stateme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Nature of Business</t>
        </is>
      </c>
      <c r="B4" s="4" t="inlineStr">
        <is>
          <t xml:space="preserve">Nature
of Business New
You, Inc., formerly known as The Radiant Creations Group, Inc. (the “Company”) was incorporated in Nevada on December 29,
2005. From inception, the Company’s principal business activity was the acquisition and exploration of mineral resources. On June
20, 2013, following a change of control and subsequent acquisition of an exclusive license agreement, the Company changed its principal
business to the development and marketing of cosmetics and over-the-counter personal enhancement products and devices. After a subsequent
change in control on July 11, 2018, the Company changed its principal business to selling cannabidiol (“CBD”) hemp oil-based
products through independent business owners (called “Brand Partners”). On
May 3, 2021, we entered into an Exchange Agreement with ST Brands, Inc. (STB), a Wyoming corporation, and the shareholders of STB. Under
the Agreement, the Company acquired all of the issued and outstanding common stock of STB in exchange for our issuance to the Shareholders
of STB, shares of our newly-designated Series A Preferred Stock. The class of Series A Preferred Stock consists of 4,500,000
shares of preferred stock convertible to our
common
stock at a ratio of 100 for 1 . As
a whole, all designated shares of Series A Preferred are convertible to approximately the cumulative equivalent of ninety percent (90%)
of our issued and outstanding share capital as of May 3, 2021. The
Agreement contemplates that the Company’s existing business and assets will remain and continue under the Company’s ownership
following the each of the closings. Shares
of Series A Preferred Stock shall be issuable to the Shareholders under the Agreement upon each of several contemplated Closings, each
Closing to take place upon our receipt of audited financial statements reflecting certain levels of annual revenue earned by STB and/or
Acquired Material Businesses, as defined in the Exchange Agreement and as described in Exhibit B in the Agreement. Up to 4,500,000 500,000 The fair value of the 500,000 The
Company initially recorded $ 7,850,000 The Company has not recorded any amounts related to the additional 4,000,000 shares of Series A Preferred Stock
to be issued upon meeting certain milestones as such milestones are not deemed probable and the fair value of the contingent consideration
was not deemed material at inception and at June 30, 2021. On
May 6, 2021, pursuant to the terms of the Agreement, the Board of Directors (the “Board”) of the Company appointed Jason
Frankovich to serve as the new Executive Chairman of the Board. On
May 6, 2021, we filed a Certificate of Designation for our newly-designated Series A Preferred Stock with the Secretary of State of the
State of Nevada (the “Secretary of State”). The class of Series A Preferred Stock (“Series A”) consists of four
million five hundred thousand ( 4,500,000 0.00001 Conversion common stock at a conversion rate of one hundred (100) shares of common stock for every one (1) share
of Series A Ranking pari passu 0.00001 Voting
Rights Each share of Series A shall vote on an as-converted basis with the common stock or other equity securities, resulting in
100 votes per one share of Series A Preferred Stock. The
Company, through its wholly owned subsidiary New You LLC, markets and sells its products through a multi-level marketing sales opportunity. </t>
        </is>
      </c>
    </row>
    <row r="5">
      <c r="A5" s="4" t="inlineStr">
        <is>
          <t>Basis of Presentation</t>
        </is>
      </c>
      <c r="B5" s="4" t="inlineStr">
        <is>
          <t xml:space="preserve">Basis
of Presentation The
unaudited condensed consolidated financial statements include the operations of New You, Inc. and its wholly-owned subsidiary, New You
LLC. These unaudited condensed consolidated financial statements are presented in conformity with accounting principles generally accepted
in the United States of America (“GAAP”) for interim financial information and with Article 10 of Securities and Exchange
Commission (SEC) Regulation S-X for Interim Reporting. All intercompany transactions, accounts and profits, if any, have been eliminated
in the unaudited condensed consolidated financial statements. In the opinion of management, all adjustments considered necessary for
fair statement have been included. These
unaudited condensed consolidated financial statements do not include all disclosures required by GAAP. Therefore, these unaudited condensed
consolidated financial statements should be read in conjunction with the more detailed audited financial statements of New You, Inc.
for the year ended December 31, 2020, which are included in the Company’s Annual Report on Form 10-K. The
results for the six months ended June 30, 2021 and 2020 are not necessarily indicative of results to be expected for a full year, any
other interim periods, or any future year or period. </t>
        </is>
      </c>
    </row>
    <row r="6">
      <c r="A6" s="4" t="inlineStr">
        <is>
          <t>Risks and Uncertainties</t>
        </is>
      </c>
      <c r="B6" s="4" t="inlineStr">
        <is>
          <t xml:space="preserve">Risks
and Uncertainties In
March 2020, the World Health Organization declared the outbreak of a novel coronavirus (COVID-19) as a pandemic which continues to spread
throughout the United States. We are currently negatively impacted through a reduction in sales by the outbreak of COVID-19 and the related
business and travel restrictions and changes to behavior intended to reduce its spread, and continue to monitor its impact on operations,
financial position, cash flows, customer purchasing trends, and the industry in general, in addition to the impact on our employees.
We have concluded that while it is reasonably possible that the virus could continue to have a negative impact on the results of operations,
the specific impact is not readily determinable as of the date of these financial statements. The financial statements do not include
any adjustments that might result from the outcome of this uncertainty. </t>
        </is>
      </c>
    </row>
    <row r="7">
      <c r="A7" s="4" t="inlineStr">
        <is>
          <t>Use of Estimates</t>
        </is>
      </c>
      <c r="B7" s="4" t="inlineStr">
        <is>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estimates for future charge-backs and allowance for slow
moving or obsolete inventory. </t>
        </is>
      </c>
    </row>
    <row r="8">
      <c r="A8" s="4" t="inlineStr">
        <is>
          <t>Basic and Diluted Net Loss and Income Per Share</t>
        </is>
      </c>
      <c r="B8" s="4" t="inlineStr">
        <is>
          <t xml:space="preserve">Basic
and Diluted Net Loss and Income Per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common share equivalents;
therefore, its basic and diluted net loss per share calculations is the same. The
following table presents the computation of basic and diluted net loss or income per common share: Summary of Basic and Diluted Net (Loss) Income per Common Share
For The Three Months Ended For The Six Months Ended
June 30, June 30,
2021 2020 2021 2020
Historical net (loss) income per share
Numerator
Net (loss) income (10,891,121 ) (1,155,655 ) (11,768,620 ) (2,120,389 )
Denominator
Weighted-average common shares outstanding 49,954,976 35,237,476 44,110,103 34,206,607
Less: Weighted-average shares subject to repurchase - (7,428,276 ) - (6,397,407 )
Denominator for basic and diluted net loss per share 49,954,976 27,809,200 44,110,103 27,809,200
Basic and diluted net (loss) income per share $ (0.22 ) $ (0.04 ) $ (0.27 ) $ (0.08 ) Potentially
dilutive securities that are not included in the calculation of diluted net loss or income per share because their effect is anti-dilutive
are as follows (in common equivalent shares): Schedule of Diluted Net (Loss) Income per Share Anti-dilutive
For The Three Months Ended For The Six Months Ended
June 30, June 30,
2021 2020 2021 2020
Restricted shares - 7,428,276 - 6,397,407
Convertible notes 16,349,579 - 16,349,579 - </t>
        </is>
      </c>
    </row>
    <row r="9">
      <c r="A9" s="4" t="inlineStr">
        <is>
          <t>Recently Issued Accounting Pronouncements</t>
        </is>
      </c>
      <c r="B9" s="4" t="inlineStr">
        <is>
          <t xml:space="preserve">Recently
Issued Accounting Pronouncements FASB
ASU No. 2019-12 Income Taxes - ASU
202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ded Consolidated Balance Sheets - USD ($)</t>
        </is>
      </c>
      <c r="B1" s="2" t="inlineStr">
        <is>
          <t>Jun. 30, 2021</t>
        </is>
      </c>
      <c r="C1" s="2" t="inlineStr">
        <is>
          <t>Dec. 31, 2020</t>
        </is>
      </c>
    </row>
    <row r="2">
      <c r="A2" s="3" t="inlineStr">
        <is>
          <t>Current Assets:</t>
        </is>
      </c>
    </row>
    <row r="3">
      <c r="A3" s="4" t="inlineStr">
        <is>
          <t>Cash</t>
        </is>
      </c>
      <c r="B3" s="6" t="n">
        <v>14577</v>
      </c>
      <c r="C3" s="6" t="n">
        <v>45102</v>
      </c>
    </row>
    <row r="4">
      <c r="A4" s="4" t="inlineStr">
        <is>
          <t>Credit Card Receivable</t>
        </is>
      </c>
      <c r="B4" s="5" t="n">
        <v>1595</v>
      </c>
      <c r="C4" s="5" t="n">
        <v>1952</v>
      </c>
    </row>
    <row r="5">
      <c r="A5" s="4" t="inlineStr">
        <is>
          <t>Inventory</t>
        </is>
      </c>
      <c r="B5" s="5" t="n">
        <v>74652</v>
      </c>
      <c r="C5" s="5" t="n">
        <v>79438</v>
      </c>
    </row>
    <row r="6">
      <c r="A6" s="4" t="inlineStr">
        <is>
          <t>Prepaid Expenses and Other Current Assets</t>
        </is>
      </c>
      <c r="B6" s="5" t="n">
        <v>8212</v>
      </c>
      <c r="C6" s="5" t="n">
        <v>8212</v>
      </c>
    </row>
    <row r="7">
      <c r="A7" s="4" t="inlineStr">
        <is>
          <t>Total Current Assets</t>
        </is>
      </c>
      <c r="B7" s="5" t="n">
        <v>99036</v>
      </c>
      <c r="C7" s="5" t="n">
        <v>134704</v>
      </c>
    </row>
    <row r="8">
      <c r="A8" s="4" t="inlineStr">
        <is>
          <t>Property and Equipment, Net</t>
        </is>
      </c>
      <c r="B8" s="5" t="n">
        <v>38609</v>
      </c>
      <c r="C8" s="5" t="n">
        <v>20004</v>
      </c>
    </row>
    <row r="9">
      <c r="A9" s="4" t="inlineStr">
        <is>
          <t>Investments, Long Term</t>
        </is>
      </c>
      <c r="B9" s="5" t="n">
        <v>1621000</v>
      </c>
      <c r="C9" s="4" t="inlineStr">
        <is>
          <t xml:space="preserve"> </t>
        </is>
      </c>
    </row>
    <row r="10">
      <c r="A10" s="4" t="inlineStr">
        <is>
          <t>Operating Lease Right of Use Asset, Net</t>
        </is>
      </c>
      <c r="B10" s="5" t="n">
        <v>6167</v>
      </c>
      <c r="C10" s="5" t="n">
        <v>42380</v>
      </c>
    </row>
    <row r="11">
      <c r="A11" s="4" t="inlineStr">
        <is>
          <t>TOTAL ASSETS</t>
        </is>
      </c>
      <c r="B11" s="5" t="n">
        <v>1764812</v>
      </c>
      <c r="C11" s="5" t="n">
        <v>197088</v>
      </c>
    </row>
    <row r="12">
      <c r="A12" s="3" t="inlineStr">
        <is>
          <t>Current Liabilities:</t>
        </is>
      </c>
    </row>
    <row r="13">
      <c r="A13" s="4" t="inlineStr">
        <is>
          <t>Accounts Payable and Other Accrued Expenses</t>
        </is>
      </c>
      <c r="B13" s="5" t="n">
        <v>480007</v>
      </c>
      <c r="C13" s="5" t="n">
        <v>419487</v>
      </c>
    </row>
    <row r="14">
      <c r="A14" s="4" t="inlineStr">
        <is>
          <t>Accounts Payable to Related Parties</t>
        </is>
      </c>
      <c r="B14" s="5" t="n">
        <v>69153</v>
      </c>
      <c r="C14" s="5" t="n">
        <v>30625</v>
      </c>
    </row>
    <row r="15">
      <c r="A15" s="4" t="inlineStr">
        <is>
          <t>Notes Payable, current</t>
        </is>
      </c>
      <c r="B15" s="5" t="n">
        <v>550024</v>
      </c>
      <c r="C15" s="5" t="n">
        <v>85081</v>
      </c>
    </row>
    <row r="16">
      <c r="A16" s="4" t="inlineStr">
        <is>
          <t>Convertible Notes Payable, net of discount</t>
        </is>
      </c>
      <c r="B16" s="5" t="n">
        <v>393663</v>
      </c>
      <c r="C16" s="5" t="n">
        <v>228202</v>
      </c>
    </row>
    <row r="17">
      <c r="A17" s="4" t="inlineStr">
        <is>
          <t>Derivative Liability</t>
        </is>
      </c>
      <c r="B17" s="5" t="n">
        <v>2953400</v>
      </c>
      <c r="C17" s="5" t="n">
        <v>1176087</v>
      </c>
    </row>
    <row r="18">
      <c r="A18" s="4" t="inlineStr">
        <is>
          <t>Operating Lease Liability, Current</t>
        </is>
      </c>
      <c r="B18" s="5" t="n">
        <v>18692</v>
      </c>
      <c r="C18" s="5" t="n">
        <v>82281</v>
      </c>
    </row>
    <row r="19">
      <c r="A19" s="4" t="inlineStr">
        <is>
          <t>Purchase Consideration Payable</t>
        </is>
      </c>
      <c r="B19" s="5" t="n">
        <v>9035000</v>
      </c>
      <c r="C19" s="4" t="inlineStr">
        <is>
          <t xml:space="preserve"> </t>
        </is>
      </c>
    </row>
    <row r="20">
      <c r="A20" s="4" t="inlineStr">
        <is>
          <t>Related Party Debt</t>
        </is>
      </c>
      <c r="B20" s="5" t="n">
        <v>498831</v>
      </c>
      <c r="C20" s="5" t="n">
        <v>573659</v>
      </c>
    </row>
    <row r="21">
      <c r="A21" s="4" t="inlineStr">
        <is>
          <t>Total Current Liabilities</t>
        </is>
      </c>
      <c r="B21" s="5" t="n">
        <v>13998770</v>
      </c>
      <c r="C21" s="5" t="n">
        <v>2595422</v>
      </c>
    </row>
    <row r="22">
      <c r="A22" s="3" t="inlineStr">
        <is>
          <t>Noncurrent Liabilities</t>
        </is>
      </c>
    </row>
    <row r="23">
      <c r="A23" s="4" t="inlineStr">
        <is>
          <t>Notes Payable, Noncurrent</t>
        </is>
      </c>
      <c r="B23" s="5" t="n">
        <v>5556</v>
      </c>
      <c r="C23" s="5" t="n">
        <v>128877</v>
      </c>
    </row>
    <row r="24">
      <c r="A24" s="4" t="inlineStr">
        <is>
          <t>Total Non-current Liabilities</t>
        </is>
      </c>
      <c r="B24" s="5" t="n">
        <v>5556</v>
      </c>
      <c r="C24" s="5" t="n">
        <v>128877</v>
      </c>
    </row>
    <row r="25">
      <c r="A25" s="4" t="inlineStr">
        <is>
          <t>TOTAL LIABILITIES</t>
        </is>
      </c>
      <c r="B25" s="5" t="n">
        <v>14004326</v>
      </c>
      <c r="C25" s="5" t="n">
        <v>2724299</v>
      </c>
    </row>
    <row r="26">
      <c r="A26" s="3" t="inlineStr">
        <is>
          <t>STOCKHOLDERS’ DEFICIT</t>
        </is>
      </c>
    </row>
    <row r="27">
      <c r="A27" s="4" t="inlineStr">
        <is>
          <t>Common stock at $0.00001 par value: 1,400,000,000 shares authorized as of June 30, 2021 and December 31, 2020; 49,954,976 and 39,523,051 shares issued and outstanding as of June 31, 2021 and December 31, 2020, respectively.</t>
        </is>
      </c>
      <c r="B27" s="5" t="n">
        <v>499</v>
      </c>
      <c r="C27" s="5" t="n">
        <v>395</v>
      </c>
    </row>
    <row r="28">
      <c r="A28" s="4" t="inlineStr">
        <is>
          <t>Series A Perferred Stock at $0.00001 par value: 4,500,000 shares authorized as of Jun 30,2020 and 0 authorized December 31,2020; 0 shares issued and outstanding as of June 31, 2021 and December 31, 2020</t>
        </is>
      </c>
      <c r="B28" s="4" t="inlineStr">
        <is>
          <t xml:space="preserve"> </t>
        </is>
      </c>
      <c r="C28" s="4" t="inlineStr">
        <is>
          <t xml:space="preserve"> </t>
        </is>
      </c>
    </row>
    <row r="29">
      <c r="A29" s="4" t="inlineStr">
        <is>
          <t>Additional Paid-in Capital</t>
        </is>
      </c>
      <c r="B29" s="5" t="n">
        <v>6695623</v>
      </c>
      <c r="C29" s="5" t="n">
        <v>4639409</v>
      </c>
    </row>
    <row r="30">
      <c r="A30" s="4" t="inlineStr">
        <is>
          <t>Accumulated Deficit</t>
        </is>
      </c>
      <c r="B30" s="5" t="n">
        <v>-18935636</v>
      </c>
      <c r="C30" s="5" t="n">
        <v>-7167015</v>
      </c>
    </row>
    <row r="31">
      <c r="A31" s="4" t="inlineStr">
        <is>
          <t>TOTAL STOCKHOLDERS’ DEFICIT</t>
        </is>
      </c>
      <c r="B31" s="5" t="n">
        <v>-12239514</v>
      </c>
      <c r="C31" s="5" t="n">
        <v>-2527211</v>
      </c>
    </row>
    <row r="32">
      <c r="A32" s="4" t="inlineStr">
        <is>
          <t>TOTAL LIABILITIES AND STOCKHOLDERS’ DEFICIT</t>
        </is>
      </c>
      <c r="B32" s="6" t="n">
        <v>1764812</v>
      </c>
      <c r="C32" s="6" t="n">
        <v>197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ummary of Basic and Diluted Net (Loss) Income per Common Share</t>
        </is>
      </c>
      <c r="B4" s="4" t="inlineStr">
        <is>
          <t>The
following table presents the computation of basic and diluted net loss or income per common share: Summary of Basic and Diluted Net (Loss) Income per Common Share
For The Three Months Ended For The Six Months Ended
June 30, June 30,
2021 2020 2021 2020
Historical net (loss) income per share
Numerator
Net (loss) income (10,891,121 ) (1,155,655 ) (11,768,620 ) (2,120,389 )
Denominator
Weighted-average common shares outstanding 49,954,976 35,237,476 44,110,103 34,206,607
Less: Weighted-average shares subject to repurchase - (7,428,276 ) - (6,397,407 )
Denominator for basic and diluted net loss per share 49,954,976 27,809,200 44,110,103 27,809,200
Basic and diluted net (loss) income per share $ (0.22 ) $ (0.04 ) $ (0.27 ) $ (0.08 )</t>
        </is>
      </c>
    </row>
    <row r="5">
      <c r="A5" s="4" t="inlineStr">
        <is>
          <t>Schedule of Diluted Net (Loss) Income per Share Anti-dilutive</t>
        </is>
      </c>
      <c r="B5" s="4" t="inlineStr">
        <is>
          <t xml:space="preserve">Potentially
dilutive securities that are not included in the calculation of diluted net loss or income per share because their effect is anti-dilutive
are as follows (in common equivalent shares): Schedule of Diluted Net (Loss) Income per Share Anti-dilutive
For The Three Months Ended For The Six Months Ended
June 30, June 30,
2021 2020 2021 2020
Restricted shares - 7,428,276 - 6,397,407
Convertible notes 16,349,579 - 16,349,57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ummary of Restricted Stock</t>
        </is>
      </c>
      <c r="B4" s="4" t="inlineStr">
        <is>
          <t xml:space="preserve">The
table below summarizes the activity of the restricted stock during the six months ended June 30, 2021: Summary of Restricted Stock
Number of Shares Weighted Average Fair Value per Share
Non-vested as of January 1, 2021 3,343,064 $ 0.50
Granted 170,000 0.50
Vested (3,513,064 ) 0.50
Forfeited - -
Non-vested as of June 30, 2021 - $ 0.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Components of Total Lease Cost</t>
        </is>
      </c>
      <c r="B4" s="4" t="inlineStr">
        <is>
          <t xml:space="preserve">The
components of total lease costs are as follows: Schedule of Components of Total Lease Cost
For The Six Months Ended June 30, For The Six Months Ended June 30,
2021 2020
Operating lease cost 37,226 37,226
Total lease cost $ 37,226 $ 37,226 </t>
        </is>
      </c>
    </row>
    <row r="5">
      <c r="A5" s="4" t="inlineStr">
        <is>
          <t>Schedule of Operating Lease ROU Assets and Lease Liabilities</t>
        </is>
      </c>
      <c r="B5" s="4" t="inlineStr">
        <is>
          <t xml:space="preserve">Schedule of Operating Lease ROU Assets and Lease Liabilities
Operating lease ROU assets $ 6,167
Operating lease liabilities $ 18,801 </t>
        </is>
      </c>
    </row>
    <row r="6">
      <c r="A6" s="4" t="inlineStr">
        <is>
          <t>Schedule of Maturities of Operating Lease Liabilities</t>
        </is>
      </c>
      <c r="B6" s="4" t="inlineStr">
        <is>
          <t xml:space="preserve">The
table below presents the maturities of operating lease liabilities as of June 30, Schedule of Maturities of Operating Lease Liabilities
2021 $ 18,839
2022 $ —
Total Lease Payments $ 18,839
Less: Discount $ (38 )
Operating Lease Liability $ 18,801 </t>
        </is>
      </c>
    </row>
    <row r="7">
      <c r="A7" s="4" t="inlineStr">
        <is>
          <t>Schedule of Operating Weighted Average Remaining Lease and Discount Rate</t>
        </is>
      </c>
      <c r="B7" s="4" t="inlineStr">
        <is>
          <t>Schedule of Operating Weighted Average Remaining Lease and Discount Rate
Three
Months Ended
Weighted average remaining lease term (years) 0.08
Weighted average discount rate 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Tables)</t>
        </is>
      </c>
      <c r="B1" s="2" t="inlineStr">
        <is>
          <t>6 Months Ended</t>
        </is>
      </c>
    </row>
    <row r="2">
      <c r="B2" s="2" t="inlineStr">
        <is>
          <t>Jun. 30, 2021</t>
        </is>
      </c>
    </row>
    <row r="3">
      <c r="A3" s="3" t="inlineStr">
        <is>
          <t>Debt Disclosure [Abstract]</t>
        </is>
      </c>
    </row>
    <row r="4">
      <c r="A4" s="4" t="inlineStr">
        <is>
          <t>Summary of Convertible Debt</t>
        </is>
      </c>
      <c r="B4" s="4" t="inlineStr">
        <is>
          <t xml:space="preserve">As
of June 30, 2021, the Company owed $ 1,354,500 960,837 33,106 406,000 177,798 9,549 Summary of Convertible Debt
June 30, 2021 December 31, 2020
Principal $ 1,354,500 $ 406,000
Debt discount (960,837 ) (177,798 )
Total Principal $ 393,663 $ 228,2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ummary of Valuations of the Default Liability</t>
        </is>
      </c>
      <c r="B4" s="4" t="inlineStr">
        <is>
          <t xml:space="preserve">The
following table summarizes the valuations of the default liability for each note and valuation date. Summary of Valuations of the Default Liability
Level 3
Note Issue Date Maturity Date Derivative Value at Issuance Derivative Value at 12/31/2020 Change in Derivative Value Derivative Value at 6/30/2021
Second Convertible Note 6/17/2020 6/17/2021 27,103 825,165 (825,165 ) -
Third Convertible Note 7/20/2020 7/20/2021 82,563 350,922 (350,922 ) -
Fourth Convertible Note 11/18/2020 5/18/2021 147,242 - 114,009 114,009
Fifth Convertible Note 3/18/2021 3/18/2022 217,469 - (50,351 ) 167,118
Sixth Convertible Note 4/7/2021 4/7/2022 190,166 - 24,343 214,509
Seventh Convertible Note 4/8/2021 4/8/2022 328,549 - 73,347 401,896
Eighth Cinvertable Note 4/16/2021 4/16/2022 288,933 - 36,935 325,868
Ninth Convertible Note 5/1/2021 5/1/2022 152,865 - 18,823 171,688
Tenth Convertible Note 5/11/2021 5/11/2022 340,229 - 34,652 374,881
Eleventh Convertible Note 5/13/2021 5/13/2022 427,280 - 26,354 453,634
Twelth Convertible Note 6/2/2021 6/2/2022 145,018 - 7,976 152,994
Thirteenth Convertible Note 6/23/2021 6/23/2022 321,641 - (3,367 ) 318,274
Fourteenth Convertible Note 6/23/2021 6/23/2022 250,475 - 8,054 258,529
Totals: $ 2,919,533 $ 1,176,087 $ (885,312 ) $ 2,953,400 </t>
        </is>
      </c>
    </row>
    <row r="5">
      <c r="A5" s="4" t="inlineStr">
        <is>
          <t>Summary of Fair Value of the Default Liability</t>
        </is>
      </c>
      <c r="B5" s="4" t="inlineStr">
        <is>
          <t>Summary of Fair Value of the Default Liability
At issuance At 6/30/21
Default probability 5% 30% 22% 24%
Volatility 306.4% 348.8% 326.7% 347.6%
Risk free rate 0.17% 0.24% 0.20% 0.23%</t>
        </is>
      </c>
    </row>
    <row r="6">
      <c r="A6" s="4" t="inlineStr">
        <is>
          <t>Schedule of Change in Fair Value</t>
        </is>
      </c>
      <c r="B6" s="4" t="inlineStr">
        <is>
          <t xml:space="preserve">The
following table sets forth a summary of the changes in the fair value of the company’s Level 3 derivative instruments: Schedule of Change in Fair Value
Balance at December 31,2020 $ 1,176,087
Issuance of convertible notes 364,711
Change in fair value (1,275,854 )
Balance at March 31, 2021 264,944
Issuance of convertible notes 2,445,156
Change in fair value 243,300
Balance at June 30, 2021 $ 2,953,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Basic and Diluted Net (Loss) Income per Common Share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Organization, Consolidation and Presentation of Financial Statements [Abstract]</t>
        </is>
      </c>
    </row>
    <row r="4">
      <c r="A4" s="4" t="inlineStr">
        <is>
          <t>Net (loss) income</t>
        </is>
      </c>
      <c r="B4" s="6" t="n">
        <v>-10891121</v>
      </c>
      <c r="C4" s="6" t="n">
        <v>-877500</v>
      </c>
      <c r="D4" s="6" t="n">
        <v>-1155655</v>
      </c>
      <c r="E4" s="6" t="n">
        <v>-964734</v>
      </c>
      <c r="F4" s="6" t="n">
        <v>-11768620</v>
      </c>
      <c r="G4" s="6" t="n">
        <v>-2120389</v>
      </c>
    </row>
    <row r="5">
      <c r="A5" s="4" t="inlineStr">
        <is>
          <t>Weighted-average common shares outstanding</t>
        </is>
      </c>
      <c r="B5" s="5" t="n">
        <v>49954976</v>
      </c>
      <c r="D5" s="5" t="n">
        <v>35237476</v>
      </c>
      <c r="F5" s="5" t="n">
        <v>44110103</v>
      </c>
      <c r="G5" s="5" t="n">
        <v>34206607</v>
      </c>
    </row>
    <row r="6">
      <c r="A6" s="4" t="inlineStr">
        <is>
          <t>Less: Weighted-average shares subject to repurchase</t>
        </is>
      </c>
      <c r="B6" s="4" t="inlineStr">
        <is>
          <t xml:space="preserve"> </t>
        </is>
      </c>
      <c r="D6" s="5" t="n">
        <v>-7428276</v>
      </c>
      <c r="F6" s="4" t="inlineStr">
        <is>
          <t xml:space="preserve"> </t>
        </is>
      </c>
      <c r="G6" s="5" t="n">
        <v>-6397407</v>
      </c>
    </row>
    <row r="7">
      <c r="A7" s="4" t="inlineStr">
        <is>
          <t>Denominator for basic and diluted net loss per share</t>
        </is>
      </c>
      <c r="B7" s="5" t="n">
        <v>49954976</v>
      </c>
      <c r="D7" s="5" t="n">
        <v>27809200</v>
      </c>
      <c r="F7" s="5" t="n">
        <v>44110103</v>
      </c>
      <c r="G7" s="5" t="n">
        <v>27809200</v>
      </c>
    </row>
    <row r="8">
      <c r="A8" s="4" t="inlineStr">
        <is>
          <t>Basic and diluted net (loss) income per share</t>
        </is>
      </c>
      <c r="B8" s="8" t="n">
        <v>-0.22</v>
      </c>
      <c r="D8" s="8" t="n">
        <v>-0.04</v>
      </c>
      <c r="F8" s="8" t="n">
        <v>-0.27</v>
      </c>
      <c r="G8" s="8" t="n">
        <v>-0.08</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luted Net (Loss) Income per Share Anti-dilu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icted Stock [Member]</t>
        </is>
      </c>
    </row>
    <row r="4">
      <c r="A4" s="3" t="inlineStr">
        <is>
          <t>Antidilutive Securities Excluded from Computation of Earnings Per Share [Line Items]</t>
        </is>
      </c>
    </row>
    <row r="5">
      <c r="A5" s="4" t="inlineStr">
        <is>
          <t>Potentially dilutive securities that are not included in the calculation of diluted net loss or income per share</t>
        </is>
      </c>
      <c r="B5" s="4" t="inlineStr">
        <is>
          <t xml:space="preserve"> </t>
        </is>
      </c>
      <c r="C5" s="5" t="n">
        <v>7428276</v>
      </c>
      <c r="D5" s="4" t="inlineStr">
        <is>
          <t xml:space="preserve"> </t>
        </is>
      </c>
      <c r="E5" s="5" t="n">
        <v>6397407</v>
      </c>
    </row>
    <row r="6">
      <c r="A6" s="4" t="inlineStr">
        <is>
          <t>Convertible Debt [Member]</t>
        </is>
      </c>
    </row>
    <row r="7">
      <c r="A7" s="3" t="inlineStr">
        <is>
          <t>Antidilutive Securities Excluded from Computation of Earnings Per Share [Line Items]</t>
        </is>
      </c>
    </row>
    <row r="8">
      <c r="A8" s="4" t="inlineStr">
        <is>
          <t>Potentially dilutive securities that are not included in the calculation of diluted net loss or income per share</t>
        </is>
      </c>
      <c r="B8" s="5" t="n">
        <v>16349579</v>
      </c>
      <c r="C8" s="4" t="inlineStr">
        <is>
          <t xml:space="preserve"> </t>
        </is>
      </c>
      <c r="D8" s="5" t="n">
        <v>16349579</v>
      </c>
      <c r="E8"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4" customWidth="1" min="5" max="5"/>
  </cols>
  <sheetData>
    <row r="1">
      <c r="A1" s="1" t="inlineStr">
        <is>
          <t>Organization and Summary of Significant Accounting Policies (Details Narrative) - USD ($)</t>
        </is>
      </c>
      <c r="B1" s="2" t="inlineStr">
        <is>
          <t>May 03, 2021</t>
        </is>
      </c>
      <c r="C1" s="2" t="inlineStr">
        <is>
          <t>Jun. 30, 2021</t>
        </is>
      </c>
      <c r="D1" s="2" t="inlineStr">
        <is>
          <t>May 06, 2021</t>
        </is>
      </c>
      <c r="E1" s="2" t="inlineStr">
        <is>
          <t>Dec. 31, 2020</t>
        </is>
      </c>
    </row>
    <row r="2">
      <c r="A2" s="3" t="inlineStr">
        <is>
          <t>Collaborative Arrangement and Arrangement Other than Collaborative [Line Items]</t>
        </is>
      </c>
    </row>
    <row r="3">
      <c r="A3" s="4" t="inlineStr">
        <is>
          <t>Issuance of stock, description</t>
        </is>
      </c>
      <c r="C3" s="4" t="inlineStr">
        <is>
          <t>The Company has not recorded any amounts related to the additional 4,000,000 shares of Series A Preferred Stock
to be issued upon meeting certain milestones as such milestones are not deemed probable and the fair value of the contingent consideration
was not deemed material at inception and at June 30, 2021.</t>
        </is>
      </c>
    </row>
    <row r="4">
      <c r="A4" s="4" t="inlineStr">
        <is>
          <t>Preferred stock, shares authorized</t>
        </is>
      </c>
      <c r="C4" s="5" t="n">
        <v>4500000</v>
      </c>
      <c r="E4" s="5" t="n">
        <v>0</v>
      </c>
    </row>
    <row r="5">
      <c r="A5" s="4" t="inlineStr">
        <is>
          <t>Goodwill</t>
        </is>
      </c>
      <c r="C5" s="6" t="n">
        <v>7850000</v>
      </c>
    </row>
    <row r="6">
      <c r="A6" s="4" t="inlineStr">
        <is>
          <t>Preferred Stock, par value</t>
        </is>
      </c>
      <c r="C6" s="7" t="n">
        <v>1e-05</v>
      </c>
      <c r="E6" s="7" t="n">
        <v>1e-05</v>
      </c>
    </row>
    <row r="7">
      <c r="A7" s="4" t="inlineStr">
        <is>
          <t>Common stock, conversion, description</t>
        </is>
      </c>
      <c r="C7" s="4" t="inlineStr">
        <is>
          <t>common stock at a conversion rate of one hundred (100) shares of common stock for every one (1) share
of Series A</t>
        </is>
      </c>
    </row>
    <row r="8">
      <c r="A8" s="4" t="inlineStr">
        <is>
          <t>Common stock, par value per share</t>
        </is>
      </c>
      <c r="C8" s="7" t="n">
        <v>1e-05</v>
      </c>
      <c r="E8" s="7" t="n">
        <v>1e-05</v>
      </c>
    </row>
    <row r="9">
      <c r="A9" s="4" t="inlineStr">
        <is>
          <t>Voting rights, description</t>
        </is>
      </c>
      <c r="C9" s="4" t="inlineStr">
        <is>
          <t>Each share of Series A shall vote on an as-converted basis with the common stock or other equity securities, resulting in
100 votes per one share of Series A Preferred Stock.</t>
        </is>
      </c>
    </row>
    <row r="10">
      <c r="A10" s="4" t="inlineStr">
        <is>
          <t>Series A Preferred Stock [Member]</t>
        </is>
      </c>
    </row>
    <row r="11">
      <c r="A11" s="3" t="inlineStr">
        <is>
          <t>Collaborative Arrangement and Arrangement Other than Collaborative [Line Items]</t>
        </is>
      </c>
    </row>
    <row r="12">
      <c r="A12" s="4" t="inlineStr">
        <is>
          <t>Preferred stock, shares authorized</t>
        </is>
      </c>
      <c r="D12" s="5" t="n">
        <v>4500000</v>
      </c>
    </row>
    <row r="13">
      <c r="A13" s="4" t="inlineStr">
        <is>
          <t>Preferred Stock, par value</t>
        </is>
      </c>
      <c r="D13" s="7" t="n">
        <v>1e-05</v>
      </c>
    </row>
    <row r="14">
      <c r="A14" s="4" t="inlineStr">
        <is>
          <t>Series A Preferred Stock [Member] | Maximum [Member]</t>
        </is>
      </c>
    </row>
    <row r="15">
      <c r="A15" s="3" t="inlineStr">
        <is>
          <t>Collaborative Arrangement and Arrangement Other than Collaborative [Line Items]</t>
        </is>
      </c>
    </row>
    <row r="16">
      <c r="A16" s="4" t="inlineStr">
        <is>
          <t>Preferred stock, shares authorized</t>
        </is>
      </c>
      <c r="B16" s="5" t="n">
        <v>4500000</v>
      </c>
    </row>
    <row r="17">
      <c r="A17" s="4" t="inlineStr">
        <is>
          <t>Series A Preferred Stock [Member] | Exchange Agreement [Member] | ST Brands Inc [Member]</t>
        </is>
      </c>
    </row>
    <row r="18">
      <c r="A18" s="3" t="inlineStr">
        <is>
          <t>Collaborative Arrangement and Arrangement Other than Collaborative [Line Items]</t>
        </is>
      </c>
    </row>
    <row r="19">
      <c r="A19" s="4" t="inlineStr">
        <is>
          <t>Stock Issued During Period, Shares, New Issues</t>
        </is>
      </c>
      <c r="B19" s="5" t="n">
        <v>4500000</v>
      </c>
    </row>
    <row r="20">
      <c r="A20" s="4" t="inlineStr">
        <is>
          <t>Stockholders' Equity, Reverse Stock Split</t>
        </is>
      </c>
      <c r="B20" s="4" t="inlineStr">
        <is>
          <t>common
stock at a ratio of 100 for 1</t>
        </is>
      </c>
    </row>
    <row r="21">
      <c r="A21" s="4" t="inlineStr">
        <is>
          <t>Conversion of Stock, Description</t>
        </is>
      </c>
      <c r="B21" s="4" t="inlineStr">
        <is>
          <t>As
a whole, all designated shares of Series A Preferred are convertible to approximately the cumulative equivalent of ninety percent (90%)
of our issued and outstanding share capital as of May 3, 2021.</t>
        </is>
      </c>
    </row>
    <row r="22">
      <c r="A22" s="4" t="inlineStr">
        <is>
          <t>Issuance of stock, description</t>
        </is>
      </c>
      <c r="B22" s="4" t="inlineStr">
        <is>
          <t>Up to 4,500,000 shares
of Series A Preferred Stock may be issued to the Shareholders, with all Closings to occur on or before April 30, 2022. Under the Initial
Closing on the date of the Agreement, we issued 500,000 shares of Series A Preferred Stock were issuable to the Shareholders of STB.</t>
        </is>
      </c>
    </row>
    <row r="23">
      <c r="A23" s="4" t="inlineStr">
        <is>
          <t>Shares issued in transaction</t>
        </is>
      </c>
      <c r="B23" s="5" t="n">
        <v>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Organization, Consolidation and Presentation of Financial Statements [Abstract]</t>
        </is>
      </c>
    </row>
    <row r="4">
      <c r="A4" s="4" t="inlineStr">
        <is>
          <t>Net loss</t>
        </is>
      </c>
      <c r="B4" s="6" t="n">
        <v>10891121</v>
      </c>
      <c r="C4" s="6" t="n">
        <v>877500</v>
      </c>
      <c r="D4" s="6" t="n">
        <v>1155655</v>
      </c>
      <c r="E4" s="6" t="n">
        <v>964734</v>
      </c>
      <c r="F4" s="6" t="n">
        <v>11768620</v>
      </c>
      <c r="G4" s="6" t="n">
        <v>2120389</v>
      </c>
    </row>
    <row r="5">
      <c r="A5" s="4" t="inlineStr">
        <is>
          <t>Accumulated deficit</t>
        </is>
      </c>
      <c r="B5" s="5" t="n">
        <v>18935636</v>
      </c>
      <c r="F5" s="5" t="n">
        <v>18935636</v>
      </c>
      <c r="H5" s="6" t="n">
        <v>7167015</v>
      </c>
    </row>
    <row r="6">
      <c r="A6" s="4" t="inlineStr">
        <is>
          <t>Cash</t>
        </is>
      </c>
      <c r="B6" s="5" t="n">
        <v>14577</v>
      </c>
      <c r="F6" s="5" t="n">
        <v>14577</v>
      </c>
    </row>
    <row r="7">
      <c r="A7" s="4" t="inlineStr">
        <is>
          <t>Working capital deficit</t>
        </is>
      </c>
      <c r="B7" s="6" t="n">
        <v>13899734</v>
      </c>
      <c r="F7" s="6" t="n">
        <v>13899734</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Concentrations of Business and Credit Risk (Details Narrative)</t>
        </is>
      </c>
      <c r="B1" s="2" t="inlineStr">
        <is>
          <t>6 Months Ended</t>
        </is>
      </c>
    </row>
    <row r="2">
      <c r="B2" s="2" t="inlineStr">
        <is>
          <t>Jun. 30, 2021</t>
        </is>
      </c>
      <c r="C2" s="2" t="inlineStr">
        <is>
          <t>Jun. 30, 2020</t>
        </is>
      </c>
    </row>
    <row r="3">
      <c r="A3" s="3" t="inlineStr">
        <is>
          <t>Risks and Uncertainties [Abstract]</t>
        </is>
      </c>
    </row>
    <row r="4">
      <c r="A4" s="4" t="inlineStr">
        <is>
          <t>Credit risk description</t>
        </is>
      </c>
      <c r="B4" s="4" t="inlineStr">
        <is>
          <t>the Company sells its products to a large number of customers, there is no receivable or revenue concentration from customers. However,
as of June 30, 2021 and 2020, one credit card processor accounted for 100% of credit card receivables.</t>
        </is>
      </c>
    </row>
    <row r="5">
      <c r="A5" s="4" t="inlineStr">
        <is>
          <t>Concentration risk percentage</t>
        </is>
      </c>
      <c r="B5" s="4" t="inlineStr">
        <is>
          <t>100.00%</t>
        </is>
      </c>
      <c r="C5" s="4" t="inlineStr">
        <is>
          <t>10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d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per share</t>
        </is>
      </c>
      <c r="B3" s="7" t="n">
        <v>1e-05</v>
      </c>
      <c r="C3" s="7" t="n">
        <v>1e-05</v>
      </c>
    </row>
    <row r="4">
      <c r="A4" s="4" t="inlineStr">
        <is>
          <t>Common stock, shares authorized</t>
        </is>
      </c>
      <c r="B4" s="5" t="n">
        <v>1400000000</v>
      </c>
      <c r="C4" s="5" t="n">
        <v>1400000000</v>
      </c>
    </row>
    <row r="5">
      <c r="A5" s="4" t="inlineStr">
        <is>
          <t>Common stock, shares issued</t>
        </is>
      </c>
      <c r="B5" s="5" t="n">
        <v>49954976</v>
      </c>
      <c r="C5" s="5" t="n">
        <v>39523051</v>
      </c>
    </row>
    <row r="6">
      <c r="A6" s="4" t="inlineStr">
        <is>
          <t>Common stock, shares outstanding</t>
        </is>
      </c>
      <c r="B6" s="5" t="n">
        <v>49954976</v>
      </c>
      <c r="C6" s="5" t="n">
        <v>39523051</v>
      </c>
    </row>
    <row r="7">
      <c r="A7" s="4" t="inlineStr">
        <is>
          <t>Preferred stock, par value</t>
        </is>
      </c>
      <c r="B7" s="7" t="n">
        <v>1e-05</v>
      </c>
      <c r="C7" s="7" t="n">
        <v>1e-05</v>
      </c>
    </row>
    <row r="8">
      <c r="A8" s="4" t="inlineStr">
        <is>
          <t>Preferred stock, shares authorized</t>
        </is>
      </c>
      <c r="B8" s="5" t="n">
        <v>4500000</v>
      </c>
      <c r="C8" s="5" t="n">
        <v>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Investments in Future Subsidary (Details Narrative) - USD ($)</t>
        </is>
      </c>
      <c r="B1" s="2" t="inlineStr">
        <is>
          <t>Jun. 28, 2021</t>
        </is>
      </c>
      <c r="C1" s="2" t="inlineStr">
        <is>
          <t>Apr. 30, 2021</t>
        </is>
      </c>
      <c r="D1" s="2" t="inlineStr">
        <is>
          <t>Jun. 30, 2021</t>
        </is>
      </c>
      <c r="E1" s="2" t="inlineStr">
        <is>
          <t>Jun. 30, 2020</t>
        </is>
      </c>
    </row>
    <row r="2">
      <c r="A2" s="3" t="inlineStr">
        <is>
          <t>Entity Listings [Line Items]</t>
        </is>
      </c>
    </row>
    <row r="3">
      <c r="A3" s="4" t="inlineStr">
        <is>
          <t>Investments</t>
        </is>
      </c>
      <c r="D3" s="6" t="n">
        <v>436000</v>
      </c>
      <c r="E3" s="4" t="inlineStr">
        <is>
          <t xml:space="preserve"> </t>
        </is>
      </c>
    </row>
    <row r="4">
      <c r="A4" s="4" t="inlineStr">
        <is>
          <t>Equity ownership, percentage</t>
        </is>
      </c>
      <c r="D4" s="4" t="inlineStr">
        <is>
          <t>5.00%</t>
        </is>
      </c>
    </row>
    <row r="5">
      <c r="A5" s="4" t="inlineStr">
        <is>
          <t>F Squared Management [Member]</t>
        </is>
      </c>
    </row>
    <row r="6">
      <c r="A6" s="3" t="inlineStr">
        <is>
          <t>Entity Listings [Line Items]</t>
        </is>
      </c>
    </row>
    <row r="7">
      <c r="A7" s="4" t="inlineStr">
        <is>
          <t>Investments</t>
        </is>
      </c>
      <c r="D7" s="6" t="n">
        <v>1500000</v>
      </c>
    </row>
    <row r="8">
      <c r="A8" s="4" t="inlineStr">
        <is>
          <t>Herring Creek Pharmaceuticals [Member]</t>
        </is>
      </c>
    </row>
    <row r="9">
      <c r="A9" s="3" t="inlineStr">
        <is>
          <t>Entity Listings [Line Items]</t>
        </is>
      </c>
    </row>
    <row r="10">
      <c r="A10" s="4" t="inlineStr">
        <is>
          <t>Investments</t>
        </is>
      </c>
      <c r="D10" s="5" t="n">
        <v>120000</v>
      </c>
    </row>
    <row r="11">
      <c r="A11" s="4" t="inlineStr">
        <is>
          <t>Payments to acquire minority interest</t>
        </is>
      </c>
      <c r="C11" s="6" t="n">
        <v>120000</v>
      </c>
    </row>
    <row r="12">
      <c r="A12" s="4" t="inlineStr">
        <is>
          <t>ST Biosciences [Member]</t>
        </is>
      </c>
    </row>
    <row r="13">
      <c r="A13" s="3" t="inlineStr">
        <is>
          <t>Entity Listings [Line Items]</t>
        </is>
      </c>
    </row>
    <row r="14">
      <c r="A14" s="4" t="inlineStr">
        <is>
          <t>Investments</t>
        </is>
      </c>
      <c r="D14" s="5" t="n">
        <v>1000</v>
      </c>
    </row>
    <row r="15">
      <c r="A15" s="4" t="inlineStr">
        <is>
          <t>ST Brands Inc [Member] | F Squared Management [Member]</t>
        </is>
      </c>
    </row>
    <row r="16">
      <c r="A16" s="3" t="inlineStr">
        <is>
          <t>Entity Listings [Line Items]</t>
        </is>
      </c>
    </row>
    <row r="17">
      <c r="A17" s="4" t="inlineStr">
        <is>
          <t>Business combination, consideration transferred</t>
        </is>
      </c>
      <c r="B17" s="6" t="n">
        <v>1500000</v>
      </c>
    </row>
    <row r="18">
      <c r="A18" s="4" t="inlineStr">
        <is>
          <t>Equity ownership, percentage</t>
        </is>
      </c>
      <c r="B18" s="4" t="inlineStr">
        <is>
          <t>49.00%</t>
        </is>
      </c>
    </row>
    <row r="19">
      <c r="A19" s="4" t="inlineStr">
        <is>
          <t>Payment to acquire business</t>
        </is>
      </c>
      <c r="D19" s="5" t="n">
        <v>315000</v>
      </c>
    </row>
    <row r="20">
      <c r="A20" s="4" t="inlineStr">
        <is>
          <t>Payments to acquire business, due</t>
        </is>
      </c>
      <c r="D20" s="6" t="n">
        <v>118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Summary of Restricted Stock (Details) - Restricted Stock [Member]</t>
        </is>
      </c>
      <c r="B1" s="2" t="inlineStr">
        <is>
          <t>6 Months Ended</t>
        </is>
      </c>
    </row>
    <row r="2">
      <c r="B2" s="2" t="inlineStr">
        <is>
          <t>Jun. 30, 2021$ / sharesshares</t>
        </is>
      </c>
    </row>
    <row r="3">
      <c r="A3" s="3" t="inlineStr">
        <is>
          <t>Share-based Compensation Arrangement by Share-based Payment Award [Line Items]</t>
        </is>
      </c>
    </row>
    <row r="4">
      <c r="A4" s="4" t="inlineStr">
        <is>
          <t>Number of Shares, Non-vested, Beginning | shares</t>
        </is>
      </c>
      <c r="B4" s="5" t="n">
        <v>3343064</v>
      </c>
    </row>
    <row r="5">
      <c r="A5" s="4" t="inlineStr">
        <is>
          <t>Weighted Average Fair Value per Share, Non-vested, Beginning | $ / shares</t>
        </is>
      </c>
      <c r="B5" s="8" t="n">
        <v>0.5</v>
      </c>
    </row>
    <row r="6">
      <c r="A6" s="4" t="inlineStr">
        <is>
          <t>Number of Shares, Granted | shares</t>
        </is>
      </c>
      <c r="B6" s="5" t="n">
        <v>170000</v>
      </c>
    </row>
    <row r="7">
      <c r="A7" s="4" t="inlineStr">
        <is>
          <t>Weighted Average Fair Value per Share, Granted | $ / shares</t>
        </is>
      </c>
      <c r="B7" s="8" t="n">
        <v>0.5</v>
      </c>
    </row>
    <row r="8">
      <c r="A8" s="4" t="inlineStr">
        <is>
          <t>Number of Shares, Vested | shares</t>
        </is>
      </c>
      <c r="B8" s="5" t="n">
        <v>-3513064</v>
      </c>
    </row>
    <row r="9">
      <c r="A9" s="4" t="inlineStr">
        <is>
          <t>Weighted Average Fair Value per Share, Vested | $ / shares</t>
        </is>
      </c>
      <c r="B9" s="8" t="n">
        <v>0.5</v>
      </c>
    </row>
    <row r="10">
      <c r="A10" s="4" t="inlineStr">
        <is>
          <t>Number of Shares, Forfeited | shares</t>
        </is>
      </c>
      <c r="B10" s="4" t="inlineStr">
        <is>
          <t xml:space="preserve"> </t>
        </is>
      </c>
    </row>
    <row r="11">
      <c r="A11" s="4" t="inlineStr">
        <is>
          <t>Weighted Average Fair Value per Share, Forfeited | $ / shares</t>
        </is>
      </c>
      <c r="B11" s="4" t="inlineStr">
        <is>
          <t xml:space="preserve"> </t>
        </is>
      </c>
    </row>
    <row r="12">
      <c r="A12" s="4" t="inlineStr">
        <is>
          <t>Number of Shares, Non-vested, Ending | shares</t>
        </is>
      </c>
      <c r="B12" s="4" t="inlineStr">
        <is>
          <t xml:space="preserve"> </t>
        </is>
      </c>
    </row>
    <row r="13">
      <c r="A13" s="4" t="inlineStr">
        <is>
          <t>Weighted Average Fair Value per Share, Non-vested, Ending | $ / shares</t>
        </is>
      </c>
      <c r="B13" s="8" t="n">
        <v>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quity (Details Narrative)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19</t>
        </is>
      </c>
    </row>
    <row r="3">
      <c r="A3" s="3" t="inlineStr">
        <is>
          <t>Share-based Compensation Arrangement by Share-based Payment Award [Line Items]</t>
        </is>
      </c>
    </row>
    <row r="4">
      <c r="A4" s="4" t="inlineStr">
        <is>
          <t>Share-based Payment Arrangement, Noncash Expense</t>
        </is>
      </c>
      <c r="B4" s="6" t="n">
        <v>10000</v>
      </c>
      <c r="D4" s="6" t="n">
        <v>695660</v>
      </c>
      <c r="E4" s="6" t="n">
        <v>1811619</v>
      </c>
      <c r="F4" s="6" t="n">
        <v>1460576</v>
      </c>
    </row>
    <row r="5">
      <c r="A5" s="4" t="inlineStr">
        <is>
          <t>Value of shares issued for conversion debt</t>
        </is>
      </c>
      <c r="B5" s="6" t="n">
        <v>120000</v>
      </c>
      <c r="C5" s="6" t="n">
        <v>114601</v>
      </c>
    </row>
    <row r="6">
      <c r="A6" s="4" t="inlineStr">
        <is>
          <t>CEO and Board Member [Member]</t>
        </is>
      </c>
    </row>
    <row r="7">
      <c r="A7" s="3" t="inlineStr">
        <is>
          <t>Share-based Compensation Arrangement by Share-based Payment Award [Line Items]</t>
        </is>
      </c>
    </row>
    <row r="8">
      <c r="A8" s="4" t="inlineStr">
        <is>
          <t>Number of shares issued for conversion of debt</t>
        </is>
      </c>
      <c r="E8" s="5" t="n">
        <v>5336580</v>
      </c>
    </row>
    <row r="9">
      <c r="A9" s="4" t="inlineStr">
        <is>
          <t>Value of shares issued for conversion debt</t>
        </is>
      </c>
      <c r="E9" s="6" t="n">
        <v>160097</v>
      </c>
    </row>
    <row r="10">
      <c r="A10" s="4" t="inlineStr">
        <is>
          <t>Related Party [Member]</t>
        </is>
      </c>
    </row>
    <row r="11">
      <c r="A11" s="3" t="inlineStr">
        <is>
          <t>Share-based Compensation Arrangement by Share-based Payment Award [Line Items]</t>
        </is>
      </c>
    </row>
    <row r="12">
      <c r="A12" s="4" t="inlineStr">
        <is>
          <t>Number of shares issued</t>
        </is>
      </c>
      <c r="E12" s="5" t="n">
        <v>1200000</v>
      </c>
    </row>
    <row r="13">
      <c r="A13" s="4" t="inlineStr">
        <is>
          <t>Consultant [Member]</t>
        </is>
      </c>
    </row>
    <row r="14">
      <c r="A14" s="3" t="inlineStr">
        <is>
          <t>Share-based Compensation Arrangement by Share-based Payment Award [Line Items]</t>
        </is>
      </c>
    </row>
    <row r="15">
      <c r="A15" s="4" t="inlineStr">
        <is>
          <t>Number of shares issued for service</t>
        </is>
      </c>
      <c r="E15" s="5" t="n">
        <v>100000</v>
      </c>
    </row>
    <row r="16">
      <c r="A16" s="4" t="inlineStr">
        <is>
          <t>Restricted Stock [Member]</t>
        </is>
      </c>
    </row>
    <row r="17">
      <c r="A17" s="3" t="inlineStr">
        <is>
          <t>Share-based Compensation Arrangement by Share-based Payment Award [Line Items]</t>
        </is>
      </c>
    </row>
    <row r="18">
      <c r="A18" s="4" t="inlineStr">
        <is>
          <t>Fair value of shares</t>
        </is>
      </c>
      <c r="G18" s="8" t="n">
        <v>0.5</v>
      </c>
    </row>
    <row r="19">
      <c r="A19" s="4" t="inlineStr">
        <is>
          <t>Share-based Payment Arrangement, Noncash Expense</t>
        </is>
      </c>
      <c r="E19" s="6" t="n">
        <v>1811619</v>
      </c>
    </row>
    <row r="20">
      <c r="A20" s="4" t="inlineStr">
        <is>
          <t>Unrecognized Compensation Costs</t>
        </is>
      </c>
      <c r="E20" s="6" t="n">
        <v>0</v>
      </c>
    </row>
    <row r="21">
      <c r="A21" s="4" t="inlineStr">
        <is>
          <t>Number of shares vested</t>
        </is>
      </c>
      <c r="E21" s="5" t="n">
        <v>663658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Components of Total Lease Cost (Details) - USD ($)</t>
        </is>
      </c>
      <c r="B1" s="2" t="inlineStr">
        <is>
          <t>6 Months Ended</t>
        </is>
      </c>
    </row>
    <row r="2">
      <c r="B2" s="2" t="inlineStr">
        <is>
          <t>Jun. 30, 2021</t>
        </is>
      </c>
      <c r="C2" s="2" t="inlineStr">
        <is>
          <t>Jun. 30, 2020</t>
        </is>
      </c>
    </row>
    <row r="3">
      <c r="A3" s="3" t="inlineStr">
        <is>
          <t>Commitments and Contingencies Disclosure [Abstract]</t>
        </is>
      </c>
    </row>
    <row r="4">
      <c r="A4" s="4" t="inlineStr">
        <is>
          <t>Operating lease cost</t>
        </is>
      </c>
      <c r="B4" s="6" t="n">
        <v>37226</v>
      </c>
      <c r="C4" s="6" t="n">
        <v>37226</v>
      </c>
    </row>
    <row r="5">
      <c r="A5" s="4" t="inlineStr">
        <is>
          <t>Total lease cost</t>
        </is>
      </c>
      <c r="B5" s="6" t="n">
        <v>37226</v>
      </c>
      <c r="C5" s="6" t="n">
        <v>372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OU Assets and Lease Liabilities (Details) - USD ($)</t>
        </is>
      </c>
      <c r="B1" s="2" t="inlineStr">
        <is>
          <t>Jun. 30, 2021</t>
        </is>
      </c>
      <c r="C1" s="2" t="inlineStr">
        <is>
          <t>Dec. 31, 2020</t>
        </is>
      </c>
    </row>
    <row r="2">
      <c r="A2" s="3" t="inlineStr">
        <is>
          <t>Commitments and Contingencies Disclosure [Abstract]</t>
        </is>
      </c>
    </row>
    <row r="3">
      <c r="A3" s="4" t="inlineStr">
        <is>
          <t>Operating lease ROU assets</t>
        </is>
      </c>
      <c r="B3" s="6" t="n">
        <v>6167</v>
      </c>
      <c r="C3" s="6" t="n">
        <v>42380</v>
      </c>
    </row>
    <row r="4">
      <c r="A4" s="4" t="inlineStr">
        <is>
          <t>Operating lease liabilities</t>
        </is>
      </c>
      <c r="B4" s="6" t="n">
        <v>188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Schedule of Maturities of Operating Lease Liabilities (Details)</t>
        </is>
      </c>
      <c r="B1" s="2" t="inlineStr">
        <is>
          <t>Jun. 30, 2021USD ($)</t>
        </is>
      </c>
    </row>
    <row r="2">
      <c r="A2" s="3" t="inlineStr">
        <is>
          <t>Commitments and Contingencies Disclosure [Abstract]</t>
        </is>
      </c>
    </row>
    <row r="3">
      <c r="A3" s="4" t="inlineStr">
        <is>
          <t>2021</t>
        </is>
      </c>
      <c r="B3" s="6" t="n">
        <v>18839</v>
      </c>
    </row>
    <row r="4">
      <c r="A4" s="4" t="inlineStr">
        <is>
          <t>2022</t>
        </is>
      </c>
      <c r="B4" s="4" t="inlineStr">
        <is>
          <t xml:space="preserve"> </t>
        </is>
      </c>
    </row>
    <row r="5">
      <c r="A5" s="4" t="inlineStr">
        <is>
          <t>Total Lease Payments</t>
        </is>
      </c>
      <c r="B5" s="5" t="n">
        <v>18839</v>
      </c>
    </row>
    <row r="6">
      <c r="A6" s="4" t="inlineStr">
        <is>
          <t>Less: Discount</t>
        </is>
      </c>
      <c r="B6" s="5" t="n">
        <v>-38</v>
      </c>
    </row>
    <row r="7">
      <c r="A7" s="4" t="inlineStr">
        <is>
          <t>Operating Lease Liability</t>
        </is>
      </c>
      <c r="B7" s="6" t="n">
        <v>188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of Operating Weighted Average Remaining Lease and Discount Rate (Details)</t>
        </is>
      </c>
      <c r="B1" s="2" t="inlineStr">
        <is>
          <t>Jun. 30, 2021</t>
        </is>
      </c>
    </row>
    <row r="2">
      <c r="A2" s="3" t="inlineStr">
        <is>
          <t>Commitments and Contingencies Disclosure [Abstract]</t>
        </is>
      </c>
    </row>
    <row r="3">
      <c r="A3" s="4" t="inlineStr">
        <is>
          <t>Weighted average remaining lease term (years)</t>
        </is>
      </c>
      <c r="B3" s="4" t="inlineStr">
        <is>
          <t>29 days</t>
        </is>
      </c>
    </row>
    <row r="4">
      <c r="A4" s="4" t="inlineStr">
        <is>
          <t>Weighted average discount rate</t>
        </is>
      </c>
      <c r="B4" s="4" t="inlineStr">
        <is>
          <t>7.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6 Months Ended</t>
        </is>
      </c>
    </row>
    <row r="2">
      <c r="B2" s="2" t="inlineStr">
        <is>
          <t>Jun. 30, 2021USD ($)</t>
        </is>
      </c>
    </row>
    <row r="3">
      <c r="A3" s="3" t="inlineStr">
        <is>
          <t>Commitments and Contingencies Disclosure [Abstract]</t>
        </is>
      </c>
    </row>
    <row r="4">
      <c r="A4" s="4" t="inlineStr">
        <is>
          <t>Lease expiration date</t>
        </is>
      </c>
      <c r="B4" s="4" t="inlineStr">
        <is>
          <t>Jul. 31,
		2021</t>
        </is>
      </c>
    </row>
    <row r="5">
      <c r="A5" s="4" t="inlineStr">
        <is>
          <t>Operating lease liability</t>
        </is>
      </c>
      <c r="B5" s="6" t="n">
        <v>646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mmary of Convertible Debt (Details) - USD ($)</t>
        </is>
      </c>
      <c r="B1" s="2" t="inlineStr">
        <is>
          <t>Jun. 30, 2021</t>
        </is>
      </c>
      <c r="C1" s="2" t="inlineStr">
        <is>
          <t>Dec. 31, 2020</t>
        </is>
      </c>
    </row>
    <row r="2">
      <c r="A2" s="3" t="inlineStr">
        <is>
          <t>Debt Disclosure [Abstract]</t>
        </is>
      </c>
    </row>
    <row r="3">
      <c r="A3" s="4" t="inlineStr">
        <is>
          <t>Principal</t>
        </is>
      </c>
      <c r="B3" s="6" t="n">
        <v>1354500</v>
      </c>
      <c r="C3" s="6" t="n">
        <v>406000</v>
      </c>
    </row>
    <row r="4">
      <c r="A4" s="4" t="inlineStr">
        <is>
          <t>Debt discount</t>
        </is>
      </c>
      <c r="B4" s="5" t="n">
        <v>-960837</v>
      </c>
      <c r="C4" s="5" t="n">
        <v>-177798</v>
      </c>
    </row>
    <row r="5">
      <c r="A5" s="4" t="inlineStr">
        <is>
          <t>Total Principal</t>
        </is>
      </c>
      <c r="B5" s="6" t="n">
        <v>393663</v>
      </c>
      <c r="C5" s="6" t="n">
        <v>2282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1" customWidth="1" min="1" max="1"/>
    <col width="15" customWidth="1" min="2" max="2"/>
    <col width="80" customWidth="1" min="3" max="3"/>
    <col width="80" customWidth="1" min="4" max="4"/>
    <col width="14" customWidth="1" min="5" max="5"/>
    <col width="80" customWidth="1" min="6" max="6"/>
  </cols>
  <sheetData>
    <row r="1">
      <c r="A1" s="1" t="inlineStr">
        <is>
          <t>Notes Payable (Details Narrative) - USD ($)</t>
        </is>
      </c>
      <c r="B1" s="2" t="inlineStr">
        <is>
          <t>1 Months Ended</t>
        </is>
      </c>
      <c r="F1" s="2" t="inlineStr">
        <is>
          <t>6 Months Ended</t>
        </is>
      </c>
    </row>
    <row r="2">
      <c r="B2" s="2" t="inlineStr">
        <is>
          <t>Jun. 30, 2021</t>
        </is>
      </c>
      <c r="C2" s="2" t="inlineStr">
        <is>
          <t>Jul. 31, 2020</t>
        </is>
      </c>
      <c r="D2" s="2" t="inlineStr">
        <is>
          <t>May 31, 2020</t>
        </is>
      </c>
      <c r="E2" s="2" t="inlineStr">
        <is>
          <t>Apr. 30, 2020</t>
        </is>
      </c>
      <c r="F2" s="2" t="inlineStr">
        <is>
          <t>Jun. 30, 2021</t>
        </is>
      </c>
    </row>
    <row r="3">
      <c r="A3" s="4" t="inlineStr">
        <is>
          <t>Chief Executive Officer [Member]</t>
        </is>
      </c>
    </row>
    <row r="4">
      <c r="A4" s="3" t="inlineStr">
        <is>
          <t>Short-term Debt [Line Items]</t>
        </is>
      </c>
    </row>
    <row r="5">
      <c r="A5" s="4" t="inlineStr">
        <is>
          <t>Related party debt</t>
        </is>
      </c>
      <c r="B5" s="6" t="n">
        <v>498831</v>
      </c>
      <c r="F5" s="6" t="n">
        <v>498831</v>
      </c>
    </row>
    <row r="6">
      <c r="A6" s="4" t="inlineStr">
        <is>
          <t>Directors and Members of Management [Member]</t>
        </is>
      </c>
    </row>
    <row r="7">
      <c r="A7" s="3" t="inlineStr">
        <is>
          <t>Short-term Debt [Line Items]</t>
        </is>
      </c>
    </row>
    <row r="8">
      <c r="A8" s="4" t="inlineStr">
        <is>
          <t>Related party debt</t>
        </is>
      </c>
      <c r="B8" s="5" t="n">
        <v>135000</v>
      </c>
      <c r="F8" s="5" t="n">
        <v>135000</v>
      </c>
    </row>
    <row r="9">
      <c r="A9" s="4" t="inlineStr">
        <is>
          <t>Emergency Injury Disaster Loan Program [Member]</t>
        </is>
      </c>
    </row>
    <row r="10">
      <c r="A10" s="3" t="inlineStr">
        <is>
          <t>Short-term Debt [Line Items]</t>
        </is>
      </c>
    </row>
    <row r="11">
      <c r="A11" s="4" t="inlineStr">
        <is>
          <t>Proceeds from issuance of loans</t>
        </is>
      </c>
      <c r="E11" s="6" t="n">
        <v>10000</v>
      </c>
    </row>
    <row r="12">
      <c r="A12" s="4" t="inlineStr">
        <is>
          <t>Paycheck Protection Program Loan [Member]</t>
        </is>
      </c>
    </row>
    <row r="13">
      <c r="A13" s="3" t="inlineStr">
        <is>
          <t>Short-term Debt [Line Items]</t>
        </is>
      </c>
    </row>
    <row r="14">
      <c r="A14" s="4" t="inlineStr">
        <is>
          <t>Proceeds from issuance of loans</t>
        </is>
      </c>
      <c r="C14" s="6" t="n">
        <v>100000</v>
      </c>
      <c r="D14" s="6" t="n">
        <v>103958</v>
      </c>
    </row>
    <row r="15">
      <c r="A15" s="4" t="inlineStr">
        <is>
          <t>Debt payment description</t>
        </is>
      </c>
      <c r="C15" s="4" t="inlineStr">
        <is>
          <t>The
monthly payments on the note are deferred for a period of 6 months and the notes bear interest of 1%. Monthly payments of $5,628
began on January 1, 2021.</t>
        </is>
      </c>
      <c r="D15" s="4" t="inlineStr">
        <is>
          <t>The monthly payments on the note are deferred for a period of 6 months and the notes bear interest of 1%. Monthly payments of $5,850
will begin on December 21, 2021</t>
        </is>
      </c>
    </row>
    <row r="16">
      <c r="A16" s="4" t="inlineStr">
        <is>
          <t>Debt instrument interest rate</t>
        </is>
      </c>
      <c r="C16" s="4" t="inlineStr">
        <is>
          <t>1.00%</t>
        </is>
      </c>
      <c r="D16" s="4" t="inlineStr">
        <is>
          <t>1.00%</t>
        </is>
      </c>
    </row>
    <row r="17">
      <c r="A17" s="4" t="inlineStr">
        <is>
          <t>Periodic payment</t>
        </is>
      </c>
      <c r="C17" s="6" t="n">
        <v>5628</v>
      </c>
      <c r="D17" s="6" t="n">
        <v>5850</v>
      </c>
    </row>
    <row r="18">
      <c r="A18" s="4" t="inlineStr">
        <is>
          <t>Paycheck Protection Program Loan [Member] | Maximum [Member]</t>
        </is>
      </c>
    </row>
    <row r="19">
      <c r="A19" s="3" t="inlineStr">
        <is>
          <t>Short-term Debt [Line Items]</t>
        </is>
      </c>
    </row>
    <row r="20">
      <c r="A20" s="4" t="inlineStr">
        <is>
          <t>Debt forgiven rate</t>
        </is>
      </c>
      <c r="C20" s="4" t="inlineStr">
        <is>
          <t>25.00%</t>
        </is>
      </c>
      <c r="D20" s="4" t="inlineStr">
        <is>
          <t>25.00%</t>
        </is>
      </c>
    </row>
    <row r="21">
      <c r="A21" s="4" t="inlineStr">
        <is>
          <t>Notes Payable One [Member]</t>
        </is>
      </c>
    </row>
    <row r="22">
      <c r="A22" s="3" t="inlineStr">
        <is>
          <t>Short-term Debt [Line Items]</t>
        </is>
      </c>
    </row>
    <row r="23">
      <c r="A23" s="4" t="inlineStr">
        <is>
          <t>Proceeds from issuance of loans</t>
        </is>
      </c>
      <c r="B23" s="5" t="n">
        <v>150000</v>
      </c>
    </row>
    <row r="24">
      <c r="A24" s="4" t="inlineStr">
        <is>
          <t>Periodic payment</t>
        </is>
      </c>
      <c r="B24" s="5" t="n">
        <v>2976</v>
      </c>
    </row>
    <row r="25">
      <c r="A25" s="4" t="inlineStr">
        <is>
          <t>Debt instrument, periodic payment, principal</t>
        </is>
      </c>
      <c r="B25" s="5" t="n">
        <v>2307</v>
      </c>
    </row>
    <row r="26">
      <c r="A26" s="4" t="inlineStr">
        <is>
          <t>Debt instrument, periodic payment, interest</t>
        </is>
      </c>
      <c r="B26" s="5" t="n">
        <v>669</v>
      </c>
    </row>
    <row r="27">
      <c r="A27" s="4" t="inlineStr">
        <is>
          <t>Repayment of loan</t>
        </is>
      </c>
      <c r="B27" s="5" t="n">
        <v>193500</v>
      </c>
    </row>
    <row r="28">
      <c r="A28" s="4" t="inlineStr">
        <is>
          <t>Notes payable</t>
        </is>
      </c>
      <c r="B28" s="5" t="n">
        <v>143077</v>
      </c>
      <c r="F28" s="5" t="n">
        <v>143077</v>
      </c>
    </row>
    <row r="29">
      <c r="A29" s="4" t="inlineStr">
        <is>
          <t>Notes Payable Two [Member]</t>
        </is>
      </c>
    </row>
    <row r="30">
      <c r="A30" s="3" t="inlineStr">
        <is>
          <t>Short-term Debt [Line Items]</t>
        </is>
      </c>
    </row>
    <row r="31">
      <c r="A31" s="4" t="inlineStr">
        <is>
          <t>Proceeds from issuance of loans</t>
        </is>
      </c>
      <c r="B31" s="5" t="n">
        <v>75000</v>
      </c>
    </row>
    <row r="32">
      <c r="A32" s="4" t="inlineStr">
        <is>
          <t>Periodic payment</t>
        </is>
      </c>
      <c r="B32" s="5" t="n">
        <v>7495</v>
      </c>
    </row>
    <row r="33">
      <c r="A33" s="4" t="inlineStr">
        <is>
          <t>Notes payable</t>
        </is>
      </c>
      <c r="B33" s="5" t="n">
        <v>49515</v>
      </c>
      <c r="F33" s="5" t="n">
        <v>49515</v>
      </c>
    </row>
    <row r="34">
      <c r="A34" s="4" t="inlineStr">
        <is>
          <t>Notes Payable Three [Member]</t>
        </is>
      </c>
    </row>
    <row r="35">
      <c r="A35" s="3" t="inlineStr">
        <is>
          <t>Short-term Debt [Line Items]</t>
        </is>
      </c>
    </row>
    <row r="36">
      <c r="A36" s="4" t="inlineStr">
        <is>
          <t>Proceeds from issuance of loans</t>
        </is>
      </c>
      <c r="F36" s="6" t="n">
        <v>50000</v>
      </c>
    </row>
    <row r="37">
      <c r="A37" s="4" t="inlineStr">
        <is>
          <t>Debt payment description</t>
        </is>
      </c>
      <c r="F37" s="4" t="inlineStr">
        <is>
          <t>future receipts of $75,000 to be paid in daily
instalments of 25% of daily sales</t>
        </is>
      </c>
    </row>
    <row r="38">
      <c r="A38" s="4" t="inlineStr">
        <is>
          <t>Notes payable</t>
        </is>
      </c>
      <c r="B38" s="5" t="n">
        <v>28948</v>
      </c>
      <c r="F38" s="6" t="n">
        <v>28948</v>
      </c>
    </row>
    <row r="39">
      <c r="A39" s="4" t="inlineStr">
        <is>
          <t>Future receipts</t>
        </is>
      </c>
      <c r="F39" s="5" t="n">
        <v>75000</v>
      </c>
    </row>
    <row r="40">
      <c r="A40" s="4" t="inlineStr">
        <is>
          <t>Notes Payable Four [Member]</t>
        </is>
      </c>
    </row>
    <row r="41">
      <c r="A41" s="3" t="inlineStr">
        <is>
          <t>Short-term Debt [Line Items]</t>
        </is>
      </c>
    </row>
    <row r="42">
      <c r="A42" s="4" t="inlineStr">
        <is>
          <t>Proceeds from issuance of loans</t>
        </is>
      </c>
      <c r="F42" s="5" t="n">
        <v>79015</v>
      </c>
    </row>
    <row r="43">
      <c r="A43" s="4" t="inlineStr">
        <is>
          <t>Periodic payment</t>
        </is>
      </c>
      <c r="F43" s="5" t="n">
        <v>4959</v>
      </c>
    </row>
    <row r="44">
      <c r="A44" s="4" t="inlineStr">
        <is>
          <t>Notes payable</t>
        </is>
      </c>
      <c r="B44" s="5" t="n">
        <v>59179</v>
      </c>
      <c r="F44" s="5" t="n">
        <v>59179</v>
      </c>
    </row>
    <row r="45">
      <c r="A45" s="4" t="inlineStr">
        <is>
          <t>Future receipts</t>
        </is>
      </c>
      <c r="F45" s="5" t="n">
        <v>119000</v>
      </c>
    </row>
    <row r="46">
      <c r="A46" s="4" t="inlineStr">
        <is>
          <t>Notes Payable Five [Member]</t>
        </is>
      </c>
    </row>
    <row r="47">
      <c r="A47" s="3" t="inlineStr">
        <is>
          <t>Short-term Debt [Line Items]</t>
        </is>
      </c>
    </row>
    <row r="48">
      <c r="A48" s="4" t="inlineStr">
        <is>
          <t>Proceeds from issuance of loans</t>
        </is>
      </c>
      <c r="F48" s="5" t="n">
        <v>79900</v>
      </c>
    </row>
    <row r="49">
      <c r="A49" s="4" t="inlineStr">
        <is>
          <t>Periodic payment</t>
        </is>
      </c>
      <c r="F49" s="5" t="n">
        <v>765</v>
      </c>
    </row>
    <row r="50">
      <c r="A50" s="4" t="inlineStr">
        <is>
          <t>Notes payable</t>
        </is>
      </c>
      <c r="B50" s="6" t="n">
        <v>60903</v>
      </c>
      <c r="F50" s="5" t="n">
        <v>60903</v>
      </c>
    </row>
    <row r="51">
      <c r="A51" s="4" t="inlineStr">
        <is>
          <t>Future receipts</t>
        </is>
      </c>
      <c r="F51" s="6" t="n">
        <v>122400</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302936</v>
      </c>
      <c r="C4" s="6" t="n">
        <v>544600</v>
      </c>
      <c r="D4" s="6" t="n">
        <v>636589</v>
      </c>
      <c r="E4" s="6" t="n">
        <v>1076123</v>
      </c>
    </row>
    <row r="5">
      <c r="A5" s="4" t="inlineStr">
        <is>
          <t>Cost of Goods Sold</t>
        </is>
      </c>
      <c r="B5" s="5" t="n">
        <v>19638</v>
      </c>
      <c r="C5" s="5" t="n">
        <v>50007</v>
      </c>
      <c r="D5" s="5" t="n">
        <v>78888</v>
      </c>
      <c r="E5" s="5" t="n">
        <v>131849</v>
      </c>
    </row>
    <row r="6">
      <c r="A6" s="4" t="inlineStr">
        <is>
          <t>Gross Profit</t>
        </is>
      </c>
      <c r="B6" s="5" t="n">
        <v>283298</v>
      </c>
      <c r="C6" s="5" t="n">
        <v>494593</v>
      </c>
      <c r="D6" s="5" t="n">
        <v>557701</v>
      </c>
      <c r="E6" s="5" t="n">
        <v>944274</v>
      </c>
    </row>
    <row r="7">
      <c r="A7" s="3" t="inlineStr">
        <is>
          <t>Selling, General and Administrative Expenses</t>
        </is>
      </c>
    </row>
    <row r="8">
      <c r="A8" s="4" t="inlineStr">
        <is>
          <t>Commission Expense</t>
        </is>
      </c>
      <c r="B8" s="5" t="n">
        <v>79906</v>
      </c>
      <c r="C8" s="5" t="n">
        <v>161954</v>
      </c>
      <c r="D8" s="5" t="n">
        <v>163028</v>
      </c>
      <c r="E8" s="5" t="n">
        <v>309644</v>
      </c>
    </row>
    <row r="9">
      <c r="A9" s="4" t="inlineStr">
        <is>
          <t>Stock Based Compensation</t>
        </is>
      </c>
      <c r="B9" s="5" t="n">
        <v>10000</v>
      </c>
      <c r="C9" s="5" t="n">
        <v>695660</v>
      </c>
      <c r="D9" s="5" t="n">
        <v>1811619</v>
      </c>
      <c r="E9" s="5" t="n">
        <v>1460576</v>
      </c>
    </row>
    <row r="10">
      <c r="A10" s="4" t="inlineStr">
        <is>
          <t>Goodwill Impairment</t>
        </is>
      </c>
      <c r="B10" s="5" t="n">
        <v>8138045</v>
      </c>
      <c r="C10" s="4" t="inlineStr">
        <is>
          <t xml:space="preserve"> </t>
        </is>
      </c>
      <c r="D10" s="5" t="n">
        <v>8138045</v>
      </c>
      <c r="E10" s="4" t="inlineStr">
        <is>
          <t xml:space="preserve"> </t>
        </is>
      </c>
    </row>
    <row r="11">
      <c r="A11" s="4" t="inlineStr">
        <is>
          <t>Other</t>
        </is>
      </c>
      <c r="B11" s="5" t="n">
        <v>840049</v>
      </c>
      <c r="C11" s="5" t="n">
        <v>301234</v>
      </c>
      <c r="D11" s="5" t="n">
        <v>1128640</v>
      </c>
      <c r="E11" s="5" t="n">
        <v>770310</v>
      </c>
    </row>
    <row r="12">
      <c r="A12" s="4" t="inlineStr">
        <is>
          <t>Total Selling, General and Administrative Expenses</t>
        </is>
      </c>
      <c r="B12" s="5" t="n">
        <v>9067999</v>
      </c>
      <c r="C12" s="5" t="n">
        <v>1158848</v>
      </c>
      <c r="D12" s="5" t="n">
        <v>11241331</v>
      </c>
      <c r="E12" s="5" t="n">
        <v>2540530</v>
      </c>
    </row>
    <row r="13">
      <c r="A13" s="4" t="inlineStr">
        <is>
          <t>(Loss) Income from Operations</t>
        </is>
      </c>
      <c r="B13" s="5" t="n">
        <v>-8784702</v>
      </c>
      <c r="C13" s="5" t="n">
        <v>-664255</v>
      </c>
      <c r="D13" s="5" t="n">
        <v>-10683631</v>
      </c>
      <c r="E13" s="5" t="n">
        <v>-1596256</v>
      </c>
    </row>
    <row r="14">
      <c r="A14" s="4" t="inlineStr">
        <is>
          <t>Interest Expense</t>
        </is>
      </c>
      <c r="B14" s="5" t="n">
        <v>1863119</v>
      </c>
      <c r="C14" s="5" t="n">
        <v>491400</v>
      </c>
      <c r="D14" s="5" t="n">
        <v>2116743</v>
      </c>
      <c r="E14" s="5" t="n">
        <v>523333</v>
      </c>
    </row>
    <row r="15">
      <c r="A15" s="4" t="inlineStr">
        <is>
          <t>Change in derivative liability</t>
        </is>
      </c>
      <c r="B15" s="5" t="n">
        <v>243300</v>
      </c>
      <c r="D15" s="5" t="n">
        <v>-1032554</v>
      </c>
      <c r="E15" s="4" t="inlineStr">
        <is>
          <t xml:space="preserve"> </t>
        </is>
      </c>
    </row>
    <row r="16">
      <c r="A16" s="4" t="inlineStr">
        <is>
          <t>(Loss) before Income Tax Expense</t>
        </is>
      </c>
      <c r="B16" s="5" t="n">
        <v>-10891121</v>
      </c>
      <c r="C16" s="5" t="n">
        <v>-1155655</v>
      </c>
      <c r="D16" s="5" t="n">
        <v>-11767820</v>
      </c>
      <c r="E16" s="5" t="n">
        <v>-2119589</v>
      </c>
    </row>
    <row r="17">
      <c r="A17" s="4" t="inlineStr">
        <is>
          <t>Income Tax Expense</t>
        </is>
      </c>
      <c r="B17" s="4" t="inlineStr">
        <is>
          <t xml:space="preserve"> </t>
        </is>
      </c>
      <c r="C17" s="4" t="inlineStr">
        <is>
          <t xml:space="preserve"> </t>
        </is>
      </c>
      <c r="D17" s="5" t="n">
        <v>800</v>
      </c>
      <c r="E17" s="5" t="n">
        <v>800</v>
      </c>
    </row>
    <row r="18">
      <c r="A18" s="4" t="inlineStr">
        <is>
          <t>Net (Loss)</t>
        </is>
      </c>
      <c r="B18" s="6" t="n">
        <v>-10891121</v>
      </c>
      <c r="C18" s="6" t="n">
        <v>-1155655</v>
      </c>
      <c r="D18" s="6" t="n">
        <v>-11768620</v>
      </c>
      <c r="E18" s="6" t="n">
        <v>-2120389</v>
      </c>
    </row>
    <row r="19">
      <c r="A19" s="3" t="inlineStr">
        <is>
          <t>Net (Loss) Per Common Share</t>
        </is>
      </c>
    </row>
    <row r="20">
      <c r="A20" s="4" t="inlineStr">
        <is>
          <t>- Basic and Diluted</t>
        </is>
      </c>
      <c r="B20" s="8" t="n">
        <v>-0.22</v>
      </c>
      <c r="C20" s="8" t="n">
        <v>-0.04</v>
      </c>
      <c r="D20" s="8" t="n">
        <v>-0.27</v>
      </c>
      <c r="E20" s="8" t="n">
        <v>-0.08</v>
      </c>
    </row>
    <row r="21">
      <c r="A21" s="3" t="inlineStr">
        <is>
          <t>Weighted Average Common Shares Outstanding</t>
        </is>
      </c>
    </row>
    <row r="22">
      <c r="A22" s="4" t="inlineStr">
        <is>
          <t>- Basic and Diluted</t>
        </is>
      </c>
      <c r="B22" s="5" t="n">
        <v>49954976</v>
      </c>
      <c r="C22" s="5" t="n">
        <v>27809200</v>
      </c>
      <c r="D22" s="5" t="n">
        <v>44110103</v>
      </c>
      <c r="E22" s="5" t="n">
        <v>27809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133"/>
  <sheetViews>
    <sheetView workbookViewId="0">
      <selection activeCell="A1" sqref="A1"/>
    </sheetView>
  </sheetViews>
  <sheetFormatPr baseColWidth="8" defaultRowHeight="15"/>
  <cols>
    <col width="68" customWidth="1" min="1" max="1"/>
    <col width="21" customWidth="1" min="2" max="2"/>
    <col width="21" customWidth="1" min="3" max="3"/>
    <col width="20" customWidth="1" min="4" max="4"/>
    <col width="20" customWidth="1" min="5" max="5"/>
    <col width="20" customWidth="1" min="6" max="6"/>
    <col width="21" customWidth="1" min="7" max="7"/>
    <col width="21" customWidth="1" min="8" max="8"/>
    <col width="21" customWidth="1" min="9" max="9"/>
    <col width="21" customWidth="1" min="10" max="10"/>
    <col width="27" customWidth="1" min="11" max="11"/>
    <col width="21" customWidth="1" min="12" max="12"/>
    <col width="21" customWidth="1" min="13" max="13"/>
    <col width="37" customWidth="1" min="14" max="14"/>
    <col width="80" customWidth="1" min="15" max="15"/>
  </cols>
  <sheetData>
    <row r="1">
      <c r="A1" s="1" t="inlineStr">
        <is>
          <t>Convertible Debt (Details Narrative)</t>
        </is>
      </c>
      <c r="B1" s="2" t="inlineStr">
        <is>
          <t>Jun. 23, 2021USD ($)</t>
        </is>
      </c>
      <c r="C1" s="2" t="inlineStr">
        <is>
          <t>Jun. 02, 2021USD ($)</t>
        </is>
      </c>
      <c r="D1" s="2" t="inlineStr">
        <is>
          <t>May 13, 2021USD ($)</t>
        </is>
      </c>
      <c r="E1" s="2" t="inlineStr">
        <is>
          <t>May 11, 2021USD ($)</t>
        </is>
      </c>
      <c r="F1" s="2" t="inlineStr">
        <is>
          <t>May 02, 2021USD ($)</t>
        </is>
      </c>
      <c r="G1" s="2" t="inlineStr">
        <is>
          <t>Apr. 16, 2021USD ($)</t>
        </is>
      </c>
      <c r="H1" s="2" t="inlineStr">
        <is>
          <t>Apr. 08, 2021USD ($)</t>
        </is>
      </c>
      <c r="I1" s="2" t="inlineStr">
        <is>
          <t>Apr. 07, 2021USD ($)</t>
        </is>
      </c>
      <c r="J1" s="2" t="inlineStr">
        <is>
          <t>Mar. 18, 2021USD ($)</t>
        </is>
      </c>
      <c r="K1" s="2" t="inlineStr">
        <is>
          <t>Nov. 18, 2020USD ($)shares</t>
        </is>
      </c>
      <c r="L1" s="2" t="inlineStr">
        <is>
          <t>Jul. 20, 2020USD ($)</t>
        </is>
      </c>
      <c r="M1" s="2" t="inlineStr">
        <is>
          <t>Jun. 17, 2020USD ($)</t>
        </is>
      </c>
      <c r="N1" s="2" t="inlineStr">
        <is>
          <t>Jan. 02, 2020USD ($)shares$ / shares</t>
        </is>
      </c>
      <c r="O1" s="2" t="inlineStr">
        <is>
          <t>Jun. 30, 2021USD ($)shares</t>
        </is>
      </c>
    </row>
    <row r="2">
      <c r="A2" s="4" t="inlineStr">
        <is>
          <t>First Convertible Note [Member]</t>
        </is>
      </c>
    </row>
    <row r="3">
      <c r="A3" s="3" t="inlineStr">
        <is>
          <t>Short-term Debt [Line Items]</t>
        </is>
      </c>
    </row>
    <row r="4">
      <c r="A4" s="4" t="inlineStr">
        <is>
          <t>Proceeds from issuance of notes payable</t>
        </is>
      </c>
      <c r="N4" s="6" t="n">
        <v>125000</v>
      </c>
    </row>
    <row r="5">
      <c r="A5" s="4" t="inlineStr">
        <is>
          <t>Debt instrument maturity date</t>
        </is>
      </c>
      <c r="N5" s="4" t="inlineStr">
        <is>
          <t>Jun. 15,
		2020</t>
        </is>
      </c>
    </row>
    <row r="6">
      <c r="A6" s="4" t="inlineStr">
        <is>
          <t>Debt instrument interest</t>
        </is>
      </c>
      <c r="N6" s="6" t="n">
        <v>4167</v>
      </c>
    </row>
    <row r="7">
      <c r="A7" s="4" t="inlineStr">
        <is>
          <t>Debt instrument, number of shares issuable upon conversion | shares</t>
        </is>
      </c>
      <c r="N7" s="5" t="n">
        <v>50000</v>
      </c>
      <c r="O7" s="5" t="n">
        <v>250000</v>
      </c>
    </row>
    <row r="8">
      <c r="A8" s="4" t="inlineStr">
        <is>
          <t>Debt Instrument, Convertible, Conversion Price | $ / shares</t>
        </is>
      </c>
      <c r="N8" s="8" t="n">
        <v>0.5</v>
      </c>
    </row>
    <row r="9">
      <c r="A9" s="4" t="inlineStr">
        <is>
          <t>Second Convertible Note [Member]</t>
        </is>
      </c>
    </row>
    <row r="10">
      <c r="A10" s="3" t="inlineStr">
        <is>
          <t>Short-term Debt [Line Items]</t>
        </is>
      </c>
    </row>
    <row r="11">
      <c r="A11" s="4" t="inlineStr">
        <is>
          <t>Proceeds from issuance of notes payable</t>
        </is>
      </c>
      <c r="M11" s="6" t="n">
        <v>85000</v>
      </c>
    </row>
    <row r="12">
      <c r="A12" s="4" t="inlineStr">
        <is>
          <t>Debt instrument maturity date</t>
        </is>
      </c>
      <c r="M12" s="4" t="inlineStr">
        <is>
          <t>Jun. 17,
		2021</t>
        </is>
      </c>
    </row>
    <row r="13">
      <c r="A13" s="4" t="inlineStr">
        <is>
          <t>Payments of debt issuance costs</t>
        </is>
      </c>
      <c r="M13" s="6" t="n">
        <v>3000</v>
      </c>
    </row>
    <row r="14">
      <c r="A14" s="4" t="inlineStr">
        <is>
          <t>Debt instrument interest rate</t>
        </is>
      </c>
      <c r="M14" s="4" t="inlineStr">
        <is>
          <t>8.00%</t>
        </is>
      </c>
    </row>
    <row r="15">
      <c r="A15" s="4" t="inlineStr">
        <is>
          <t>Debt instrument description</t>
        </is>
      </c>
      <c r="O15" s="4" t="inlineStr">
        <is>
          <t>Any amount of principal or interest on this note which is not paid when due shall bear interest
at the rate of 22% per annum from the due date until the full amount is paid. Upon certain events of default, the Company would be obligated to pay cash equal to the greater of (i) 150% of the outstanding principal and interest, and (ii) the highest closing price of the Company’s common stock from the date of first default to the date of payment, multiplied by the number of shares that would be issued if the outstanding principal and interest were converted at 61% of the lowest closing price in the last 20 trading days prior to the date of payment. The holder may convert the note to common shares starting 180 days after the issuance date at a conversion price equal to 61% of the lowest trading price in the last 20 trading days. The Company is required to reserve three (6) times the number of shares necessary for the issuance of common stock upon conversion.</t>
        </is>
      </c>
    </row>
    <row r="16">
      <c r="A16" s="4" t="inlineStr">
        <is>
          <t>Debt conversion shares issued | shares</t>
        </is>
      </c>
      <c r="O16" s="5" t="n">
        <v>2292012</v>
      </c>
    </row>
    <row r="17">
      <c r="A17" s="4" t="inlineStr">
        <is>
          <t>Debt conversion, value of shares issued</t>
        </is>
      </c>
      <c r="O17" s="6" t="n">
        <v>91520</v>
      </c>
    </row>
    <row r="18">
      <c r="A18" s="4" t="inlineStr">
        <is>
          <t>Third Convertible Note [Member]</t>
        </is>
      </c>
    </row>
    <row r="19">
      <c r="A19" s="3" t="inlineStr">
        <is>
          <t>Short-term Debt [Line Items]</t>
        </is>
      </c>
    </row>
    <row r="20">
      <c r="A20" s="4" t="inlineStr">
        <is>
          <t>Proceeds from issuance of notes payable</t>
        </is>
      </c>
      <c r="L20" s="6" t="n">
        <v>40000</v>
      </c>
    </row>
    <row r="21">
      <c r="A21" s="4" t="inlineStr">
        <is>
          <t>Debt instrument maturity date</t>
        </is>
      </c>
      <c r="L21" s="4" t="inlineStr">
        <is>
          <t>Jul. 20,
		2021</t>
        </is>
      </c>
    </row>
    <row r="22">
      <c r="A22" s="4" t="inlineStr">
        <is>
          <t>Payments of debt issuance costs</t>
        </is>
      </c>
      <c r="L22" s="6" t="n">
        <v>3000</v>
      </c>
    </row>
    <row r="23">
      <c r="A23" s="4" t="inlineStr">
        <is>
          <t>Debt instrument interest rate</t>
        </is>
      </c>
      <c r="L23" s="4" t="inlineStr">
        <is>
          <t>8.00%</t>
        </is>
      </c>
    </row>
    <row r="24">
      <c r="A24" s="4" t="inlineStr">
        <is>
          <t>Debt instrument description</t>
        </is>
      </c>
      <c r="O24" s="4" t="inlineStr">
        <is>
          <t>Any amount of principal or interest on this note which is not paid when due shall bear interest at the rate of 22% per annum from the due date until the full amount is paid. Upon certain events of default, the Company would be obligated to pay cash equal to the greater of (i) 150% of the outstanding principal and interest, and (ii) the highest closing price of the Company’s common stock from the date of first default to the date of payment, multiplied by the number of shares that would be issued if the outstanding principal and interest were converted at 61% of the lowest closing price in the last 20 trading days prior to the date of payment. The holder may convert the note to common shares starting 180 days after the issuance date at a conversion price equal to 61% of the lowest trading price in the last 20 trading days. The Company is required to reserve three (6) times the number of shares necessary for the issuance of common stock upon conversion.</t>
        </is>
      </c>
    </row>
    <row r="25">
      <c r="A25" s="4" t="inlineStr">
        <is>
          <t>Debt conversion shares issued | shares</t>
        </is>
      </c>
      <c r="O25" s="5" t="n">
        <v>1433333</v>
      </c>
    </row>
    <row r="26">
      <c r="A26" s="4" t="inlineStr">
        <is>
          <t>Debt conversion, value of shares issued</t>
        </is>
      </c>
      <c r="O26" s="6" t="n">
        <v>44720</v>
      </c>
    </row>
    <row r="27">
      <c r="A27" s="4" t="inlineStr">
        <is>
          <t>Fourth Convertible Note [Member]</t>
        </is>
      </c>
    </row>
    <row r="28">
      <c r="A28" s="3" t="inlineStr">
        <is>
          <t>Short-term Debt [Line Items]</t>
        </is>
      </c>
    </row>
    <row r="29">
      <c r="A29" s="4" t="inlineStr">
        <is>
          <t>Proceeds from issuance of notes payable</t>
        </is>
      </c>
      <c r="K29" s="6" t="n">
        <v>150000</v>
      </c>
    </row>
    <row r="30">
      <c r="A30" s="4" t="inlineStr">
        <is>
          <t>Debt instrument maturity date</t>
        </is>
      </c>
      <c r="K30" s="4" t="inlineStr">
        <is>
          <t>May 18,
		2021</t>
        </is>
      </c>
    </row>
    <row r="31">
      <c r="A31" s="4" t="inlineStr">
        <is>
          <t>Debt instrument, number of shares issuable upon conversion | shares</t>
        </is>
      </c>
      <c r="K31" s="5" t="n">
        <v>100000</v>
      </c>
      <c r="O31" s="5" t="n">
        <v>2717100</v>
      </c>
    </row>
    <row r="32">
      <c r="A32" s="4" t="inlineStr">
        <is>
          <t>Debt instrument interest rate</t>
        </is>
      </c>
      <c r="K32" s="4" t="inlineStr">
        <is>
          <t>2.00%</t>
        </is>
      </c>
    </row>
    <row r="33">
      <c r="A33" s="4" t="inlineStr">
        <is>
          <t>Debt instrument description</t>
        </is>
      </c>
      <c r="O33" s="4" t="inlineStr">
        <is>
          <t>The Noteholder may convert any portion of the debt into shares of common stock of the Company at $0.10 USD per share or 30% discount to the 5 day VWAP on the day of conversion. In addition to the monthly interest, the Company agreed to transfer 100,000 shares of common stock to the Noteholder. In the event that Company fails to make any payment of principal and/or interest within ten (10) calendar days of the due date for the same, then in addition to such payment due, the Company is obligated to pay a late payment charge to the Noteholder in the amount of five percent (5%) of the delinquent principal and/or interest payment.</t>
        </is>
      </c>
    </row>
    <row r="34">
      <c r="A34" s="4" t="inlineStr">
        <is>
          <t>Principal outstanding</t>
        </is>
      </c>
      <c r="O34" s="6" t="n">
        <v>150000</v>
      </c>
    </row>
    <row r="35">
      <c r="A35" s="4" t="inlineStr">
        <is>
          <t>Debt instrument accrued interest</t>
        </is>
      </c>
      <c r="O35" s="6" t="n">
        <v>9559</v>
      </c>
    </row>
    <row r="36">
      <c r="A36" s="4" t="inlineStr">
        <is>
          <t>Fifth Convertible Note [Member]</t>
        </is>
      </c>
    </row>
    <row r="37">
      <c r="A37" s="3" t="inlineStr">
        <is>
          <t>Short-term Debt [Line Items]</t>
        </is>
      </c>
    </row>
    <row r="38">
      <c r="A38" s="4" t="inlineStr">
        <is>
          <t>Proceeds from issuance of notes payable</t>
        </is>
      </c>
      <c r="J38" s="6" t="n">
        <v>75000</v>
      </c>
    </row>
    <row r="39">
      <c r="A39" s="4" t="inlineStr">
        <is>
          <t>Debt instrument maturity date</t>
        </is>
      </c>
      <c r="J39" s="4" t="inlineStr">
        <is>
          <t>Mar. 18,
		2022</t>
        </is>
      </c>
    </row>
    <row r="40">
      <c r="A40" s="4" t="inlineStr">
        <is>
          <t>Debt instrument, number of shares issuable upon conversion | shares</t>
        </is>
      </c>
      <c r="O40" s="5" t="n">
        <v>882524</v>
      </c>
    </row>
    <row r="41">
      <c r="A41" s="4" t="inlineStr">
        <is>
          <t>Payments of debt issuance costs</t>
        </is>
      </c>
      <c r="J41" s="6" t="n">
        <v>3500</v>
      </c>
    </row>
    <row r="42">
      <c r="A42" s="4" t="inlineStr">
        <is>
          <t>Debt instrument interest rate</t>
        </is>
      </c>
      <c r="J42" s="4" t="inlineStr">
        <is>
          <t>8.00%</t>
        </is>
      </c>
    </row>
    <row r="43">
      <c r="A43" s="4" t="inlineStr">
        <is>
          <t>Debt instrument description</t>
        </is>
      </c>
      <c r="O43" s="4" t="inlineStr">
        <is>
          <t>Any
amount of principal or interest on this note which is not paid when due shall bear interest at the rate of 22% per annum from the
due date until the full amount is paid. Upon certain events of default, the Company would be obligated to pay cash equal to the
greater of (i) 150% of the outstanding principal and interest, and (ii) the highest closing price of the Company’s common
stock from the date of first default to the date of payment, multiplied by the number of shares that would be issued if the
outstanding principal and interest were converted at 61% of the lowest closing price in the last 20 trading days prior to the date
of payment. The holder may convert the note to common shares starting 180 days after the issuance date at a conversion price equal
to 61% of the lowest trading price in the last 20 trading days. The Company is required to reserve three (6) times the number of
shares necessary for the issuance of common stock upon conversion.</t>
        </is>
      </c>
    </row>
    <row r="44">
      <c r="A44" s="4" t="inlineStr">
        <is>
          <t>Principal outstanding</t>
        </is>
      </c>
      <c r="O44" s="6" t="n">
        <v>78500</v>
      </c>
    </row>
    <row r="45">
      <c r="A45" s="4" t="inlineStr">
        <is>
          <t>Debt instrument accrued interest</t>
        </is>
      </c>
      <c r="O45" s="6" t="n">
        <v>1585</v>
      </c>
    </row>
    <row r="46">
      <c r="A46" s="4" t="inlineStr">
        <is>
          <t>Sixth Convertible Note [Member]</t>
        </is>
      </c>
    </row>
    <row r="47">
      <c r="A47" s="3" t="inlineStr">
        <is>
          <t>Short-term Debt [Line Items]</t>
        </is>
      </c>
    </row>
    <row r="48">
      <c r="A48" s="4" t="inlineStr">
        <is>
          <t>Proceeds from issuance of notes payable</t>
        </is>
      </c>
      <c r="I48" s="6" t="n">
        <v>70000</v>
      </c>
    </row>
    <row r="49">
      <c r="A49" s="4" t="inlineStr">
        <is>
          <t>Debt instrument maturity date</t>
        </is>
      </c>
      <c r="I49" s="4" t="inlineStr">
        <is>
          <t>Apr. 7,
		2022</t>
        </is>
      </c>
    </row>
    <row r="50">
      <c r="A50" s="4" t="inlineStr">
        <is>
          <t>Debt instrument, number of shares issuable upon conversion | shares</t>
        </is>
      </c>
      <c r="O50" s="5" t="n">
        <v>876646</v>
      </c>
    </row>
    <row r="51">
      <c r="A51" s="4" t="inlineStr">
        <is>
          <t>Payments of debt issuance costs</t>
        </is>
      </c>
      <c r="I51" s="6" t="n">
        <v>3500</v>
      </c>
    </row>
    <row r="52">
      <c r="A52" s="4" t="inlineStr">
        <is>
          <t>Debt instrument interest rate</t>
        </is>
      </c>
      <c r="I52" s="4" t="inlineStr">
        <is>
          <t>8.00%</t>
        </is>
      </c>
    </row>
    <row r="53">
      <c r="A53" s="4" t="inlineStr">
        <is>
          <t>Debt instrument description</t>
        </is>
      </c>
      <c r="O53" s="4" t="inlineStr">
        <is>
          <t>Any amount of principal or interest on this note which is not paid when due shall bear interest at the rate of 22% per annum from the due date until the full amount is paid. Upon certain events of default, the Company would be obligated to pay cash equal to the greater of (i) 150% of the outstanding principal and interest, and (ii) the highest closing price of the Company’s common stock from the date of first default to the date of payment, multiplied by the number of shares that would be issued if the outstanding principal and interest were converted at 61% of the lowest closing price in the last 20 trading days prior to the date of payment. The holder may convert the note to common shares starting 180 days after the issuance date at a conversion price equal to 61% of the lowest trading price in the last 20 trading days. The Company is required to reserve three (6) times the number of shares necessary for the issuance of common stock upon conversion.</t>
        </is>
      </c>
    </row>
    <row r="54">
      <c r="A54" s="4" t="inlineStr">
        <is>
          <t>Principal outstanding</t>
        </is>
      </c>
      <c r="O54" s="6" t="n">
        <v>73500</v>
      </c>
    </row>
    <row r="55">
      <c r="A55" s="4" t="inlineStr">
        <is>
          <t>Debt instrument accrued interest</t>
        </is>
      </c>
      <c r="O55" s="6" t="n">
        <v>1366</v>
      </c>
    </row>
    <row r="56">
      <c r="A56" s="4" t="inlineStr">
        <is>
          <t>Seventh Convertible Note [Member]</t>
        </is>
      </c>
    </row>
    <row r="57">
      <c r="A57" s="3" t="inlineStr">
        <is>
          <t>Short-term Debt [Line Items]</t>
        </is>
      </c>
    </row>
    <row r="58">
      <c r="A58" s="4" t="inlineStr">
        <is>
          <t>Proceeds from issuance of notes payable</t>
        </is>
      </c>
      <c r="H58" s="6" t="n">
        <v>142000</v>
      </c>
    </row>
    <row r="59">
      <c r="A59" s="4" t="inlineStr">
        <is>
          <t>Debt instrument maturity date</t>
        </is>
      </c>
      <c r="H59" s="4" t="inlineStr">
        <is>
          <t>Apr. 8,
		2022</t>
        </is>
      </c>
    </row>
    <row r="60">
      <c r="A60" s="4" t="inlineStr">
        <is>
          <t>Debt instrument, number of shares issuable upon conversion | shares</t>
        </is>
      </c>
      <c r="O60" s="5" t="n">
        <v>4110054</v>
      </c>
    </row>
    <row r="61">
      <c r="A61" s="4" t="inlineStr">
        <is>
          <t>Payments of debt issuance costs</t>
        </is>
      </c>
      <c r="H61" s="6" t="n">
        <v>7500</v>
      </c>
    </row>
    <row r="62">
      <c r="A62" s="4" t="inlineStr">
        <is>
          <t>Debt instrument interest rate</t>
        </is>
      </c>
      <c r="H62" s="4" t="inlineStr">
        <is>
          <t>8.00%</t>
        </is>
      </c>
    </row>
    <row r="63">
      <c r="A63" s="4" t="inlineStr">
        <is>
          <t>Debt instrument description</t>
        </is>
      </c>
      <c r="O63" s="4" t="inlineStr">
        <is>
          <t>The holder may convert the note to common shares during the first six months after the issuance date at a conversion price equal to 65% of the lowest trading price in the last 15 trading days. The Company is required to reserve three (6) times the number of shares necessary for the issuance of common stock upon conversion.</t>
        </is>
      </c>
    </row>
    <row r="64">
      <c r="A64" s="4" t="inlineStr">
        <is>
          <t>Principal outstanding</t>
        </is>
      </c>
      <c r="O64" s="6" t="n">
        <v>150000</v>
      </c>
    </row>
    <row r="65">
      <c r="A65" s="4" t="inlineStr">
        <is>
          <t>Debt instrument accrued interest</t>
        </is>
      </c>
      <c r="O65" s="6" t="n">
        <v>427</v>
      </c>
    </row>
    <row r="66">
      <c r="A66" s="4" t="inlineStr">
        <is>
          <t>Eighth Convertible Note [Member]</t>
        </is>
      </c>
    </row>
    <row r="67">
      <c r="A67" s="3" t="inlineStr">
        <is>
          <t>Short-term Debt [Line Items]</t>
        </is>
      </c>
    </row>
    <row r="68">
      <c r="A68" s="4" t="inlineStr">
        <is>
          <t>Proceeds from issuance of notes payable</t>
        </is>
      </c>
      <c r="G68" s="6" t="n">
        <v>118750</v>
      </c>
    </row>
    <row r="69">
      <c r="A69" s="4" t="inlineStr">
        <is>
          <t>Debt instrument maturity date</t>
        </is>
      </c>
      <c r="G69" s="4" t="inlineStr">
        <is>
          <t>Apr. 16,
		2022</t>
        </is>
      </c>
    </row>
    <row r="70">
      <c r="A70" s="4" t="inlineStr">
        <is>
          <t>Debt instrument, number of shares issuable upon conversion | shares</t>
        </is>
      </c>
      <c r="O70" s="5" t="n">
        <v>1396391</v>
      </c>
    </row>
    <row r="71">
      <c r="A71" s="4" t="inlineStr">
        <is>
          <t>Payments of debt issuance costs</t>
        </is>
      </c>
      <c r="G71" s="6" t="n">
        <v>5250</v>
      </c>
    </row>
    <row r="72">
      <c r="A72" s="4" t="inlineStr">
        <is>
          <t>Debt instrument interest rate</t>
        </is>
      </c>
      <c r="G72" s="4" t="inlineStr">
        <is>
          <t>8.00%</t>
        </is>
      </c>
    </row>
    <row r="73">
      <c r="A73" s="4" t="inlineStr">
        <is>
          <t>Debt instrument description</t>
        </is>
      </c>
      <c r="O73" s="4" t="inlineStr">
        <is>
          <t>The holder may convert the note to common shares during the first six
months after the issuance date at a conversion price equal to 65% of the lowest trading price in the last 15 trading days. The
Company is required to reserve three (6) times the number of shares necessary for the issuance of common stock upon conversion.</t>
        </is>
      </c>
    </row>
    <row r="74">
      <c r="A74" s="4" t="inlineStr">
        <is>
          <t>Principal outstanding</t>
        </is>
      </c>
      <c r="O74" s="6" t="n">
        <v>125000</v>
      </c>
    </row>
    <row r="75">
      <c r="A75" s="4" t="inlineStr">
        <is>
          <t>Debt instrument accrued interest</t>
        </is>
      </c>
      <c r="O75" s="6" t="n">
        <v>2071</v>
      </c>
    </row>
    <row r="76">
      <c r="A76" s="4" t="inlineStr">
        <is>
          <t>Ninth Convertible Note [Member]</t>
        </is>
      </c>
    </row>
    <row r="77">
      <c r="A77" s="3" t="inlineStr">
        <is>
          <t>Short-term Debt [Line Items]</t>
        </is>
      </c>
    </row>
    <row r="78">
      <c r="A78" s="4" t="inlineStr">
        <is>
          <t>Proceeds from issuance of notes payable</t>
        </is>
      </c>
      <c r="F78" s="6" t="n">
        <v>55000</v>
      </c>
    </row>
    <row r="79">
      <c r="A79" s="4" t="inlineStr">
        <is>
          <t>Debt instrument maturity date</t>
        </is>
      </c>
      <c r="F79" s="4" t="inlineStr">
        <is>
          <t>May 1,
		2022</t>
        </is>
      </c>
    </row>
    <row r="80">
      <c r="A80" s="4" t="inlineStr">
        <is>
          <t>Debt instrument, number of shares issuable upon conversion | shares</t>
        </is>
      </c>
      <c r="O80" s="5" t="n">
        <v>697045</v>
      </c>
    </row>
    <row r="81">
      <c r="A81" s="4" t="inlineStr">
        <is>
          <t>Payments of debt issuance costs</t>
        </is>
      </c>
      <c r="F81" s="6" t="n">
        <v>3500</v>
      </c>
    </row>
    <row r="82">
      <c r="A82" s="4" t="inlineStr">
        <is>
          <t>Debt instrument interest rate</t>
        </is>
      </c>
      <c r="F82" s="4" t="inlineStr">
        <is>
          <t>8.00%</t>
        </is>
      </c>
    </row>
    <row r="83">
      <c r="A83" s="4" t="inlineStr">
        <is>
          <t>Debt instrument description</t>
        </is>
      </c>
      <c r="O83" s="4" t="inlineStr">
        <is>
          <t>Any amount of principal or interest on this note which is not paid when due shall bear interest at the rate of 22% per annum from the due date until the full amount is paid. Upon certain events of default, the Company would be obligated to pay cash equal to the greater of (i) 150% of the outstanding principal and interest, and (ii) the highest closing price of the Company’s common stock from the date of first default to the date of payment, multiplied by the number of shares that would be issued if the outstanding principal and interest were converted at 61% of the lowest closing price in the last 20 trading days prior to the date of payment. The holder may convert the note to common shares starting 180 days after the issuance date at a conversion price equal to 61% of the lowest trading price in the last 20 trading days. The Company is required to reserve three (6) times the number of shares necessary for the issuance of common stock upon conversion.</t>
        </is>
      </c>
    </row>
    <row r="84">
      <c r="A84" s="4" t="inlineStr">
        <is>
          <t>Principal outstanding</t>
        </is>
      </c>
      <c r="O84" s="6" t="n">
        <v>78500</v>
      </c>
    </row>
    <row r="85">
      <c r="A85" s="4" t="inlineStr">
        <is>
          <t>Debt instrument accrued interest</t>
        </is>
      </c>
      <c r="O85" s="6" t="n">
        <v>777</v>
      </c>
    </row>
    <row r="86">
      <c r="A86" s="4" t="inlineStr">
        <is>
          <t>Tenth Convertible Note [Member]</t>
        </is>
      </c>
    </row>
    <row r="87">
      <c r="A87" s="3" t="inlineStr">
        <is>
          <t>Short-term Debt [Line Items]</t>
        </is>
      </c>
    </row>
    <row r="88">
      <c r="A88" s="4" t="inlineStr">
        <is>
          <t>Proceeds from issuance of notes payable</t>
        </is>
      </c>
      <c r="E88" s="6" t="n">
        <v>133000</v>
      </c>
    </row>
    <row r="89">
      <c r="A89" s="4" t="inlineStr">
        <is>
          <t>Debt instrument maturity date</t>
        </is>
      </c>
      <c r="E89" s="4" t="inlineStr">
        <is>
          <t>May 11,
		2022</t>
        </is>
      </c>
    </row>
    <row r="90">
      <c r="A90" s="4" t="inlineStr">
        <is>
          <t>Debt instrument, number of shares issuable upon conversion | shares</t>
        </is>
      </c>
      <c r="O90" s="5" t="n">
        <v>1555412</v>
      </c>
    </row>
    <row r="91">
      <c r="A91" s="4" t="inlineStr">
        <is>
          <t>Payments of debt issuance costs</t>
        </is>
      </c>
      <c r="E91" s="6" t="n">
        <v>7000</v>
      </c>
    </row>
    <row r="92">
      <c r="A92" s="4" t="inlineStr">
        <is>
          <t>Debt instrument interest rate</t>
        </is>
      </c>
      <c r="E92" s="4" t="inlineStr">
        <is>
          <t>8.00%</t>
        </is>
      </c>
    </row>
    <row r="93">
      <c r="A93" s="4" t="inlineStr">
        <is>
          <t>Debt instrument description</t>
        </is>
      </c>
      <c r="O93" s="4" t="inlineStr">
        <is>
          <t>The holder may convert the note to common shares during the first six months after the issuance date at a conversion price equal to 65% of the lowest trading price in the last 15 trading days. The Company is required to reserve three (6) times the number of shares necessary for the issuance of common stock upon conversion.</t>
        </is>
      </c>
    </row>
    <row r="94">
      <c r="A94" s="4" t="inlineStr">
        <is>
          <t>Principal outstanding</t>
        </is>
      </c>
      <c r="O94" s="6" t="n">
        <v>140000</v>
      </c>
    </row>
    <row r="95">
      <c r="A95" s="4" t="inlineStr">
        <is>
          <t>Debt instrument accrued interest</t>
        </is>
      </c>
      <c r="O95" s="6" t="n">
        <v>1542</v>
      </c>
    </row>
    <row r="96">
      <c r="A96" s="4" t="inlineStr">
        <is>
          <t>Eleventh Convertible Note [Member]</t>
        </is>
      </c>
    </row>
    <row r="97">
      <c r="A97" s="3" t="inlineStr">
        <is>
          <t>Short-term Debt [Line Items]</t>
        </is>
      </c>
    </row>
    <row r="98">
      <c r="A98" s="4" t="inlineStr">
        <is>
          <t>Proceeds from issuance of notes payable</t>
        </is>
      </c>
      <c r="D98" s="6" t="n">
        <v>166250</v>
      </c>
    </row>
    <row r="99">
      <c r="A99" s="4" t="inlineStr">
        <is>
          <t>Debt instrument maturity date</t>
        </is>
      </c>
      <c r="D99" s="4" t="inlineStr">
        <is>
          <t>May 13,
		2022</t>
        </is>
      </c>
    </row>
    <row r="100">
      <c r="A100" s="4" t="inlineStr">
        <is>
          <t>Debt instrument, number of shares issuable upon conversion | shares</t>
        </is>
      </c>
      <c r="O100" s="5" t="n">
        <v>1943413</v>
      </c>
    </row>
    <row r="101">
      <c r="A101" s="4" t="inlineStr">
        <is>
          <t>Payments of debt issuance costs</t>
        </is>
      </c>
      <c r="D101" s="6" t="n">
        <v>8750</v>
      </c>
    </row>
    <row r="102">
      <c r="A102" s="4" t="inlineStr">
        <is>
          <t>Debt instrument interest rate</t>
        </is>
      </c>
      <c r="C102" s="4" t="inlineStr">
        <is>
          <t>8.00%</t>
        </is>
      </c>
      <c r="D102" s="4" t="inlineStr">
        <is>
          <t>8.00%</t>
        </is>
      </c>
    </row>
    <row r="103">
      <c r="A103" s="4" t="inlineStr">
        <is>
          <t>Debt instrument description</t>
        </is>
      </c>
      <c r="O103" s="4" t="inlineStr">
        <is>
          <t>The holder may convert the note to common shares during the first six months after the issuance date at a conversion price equal to 65% of the lowest trading price in the last 15 trading days. The Company is required to reserve three (6) times the number of shares necessary for the issuance of common stock upon conversion.</t>
        </is>
      </c>
    </row>
    <row r="104">
      <c r="A104" s="4" t="inlineStr">
        <is>
          <t>Principal outstanding</t>
        </is>
      </c>
      <c r="O104" s="6" t="n">
        <v>175000</v>
      </c>
    </row>
    <row r="105">
      <c r="A105" s="4" t="inlineStr">
        <is>
          <t>Debt instrument accrued interest</t>
        </is>
      </c>
      <c r="O105" s="6" t="n">
        <v>1851</v>
      </c>
    </row>
    <row r="106">
      <c r="A106" s="4" t="inlineStr">
        <is>
          <t>Twelfth Convertible Note [Member]</t>
        </is>
      </c>
    </row>
    <row r="107">
      <c r="A107" s="3" t="inlineStr">
        <is>
          <t>Short-term Debt [Line Items]</t>
        </is>
      </c>
    </row>
    <row r="108">
      <c r="A108" s="4" t="inlineStr">
        <is>
          <t>Proceeds from issuance of notes payable</t>
        </is>
      </c>
      <c r="C108" s="6" t="n">
        <v>50000</v>
      </c>
    </row>
    <row r="109">
      <c r="A109" s="4" t="inlineStr">
        <is>
          <t>Debt instrument maturity date</t>
        </is>
      </c>
      <c r="C109" s="4" t="inlineStr">
        <is>
          <t>Jun. 2,
		2022</t>
        </is>
      </c>
    </row>
    <row r="110">
      <c r="A110" s="4" t="inlineStr">
        <is>
          <t>Debt instrument, number of shares issuable upon conversion | shares</t>
        </is>
      </c>
      <c r="O110" s="5" t="n">
        <v>594295</v>
      </c>
    </row>
    <row r="111">
      <c r="A111" s="4" t="inlineStr">
        <is>
          <t>Payments of debt issuance costs</t>
        </is>
      </c>
      <c r="C111" s="6" t="n">
        <v>3750</v>
      </c>
    </row>
    <row r="112">
      <c r="A112" s="4" t="inlineStr">
        <is>
          <t>Debt instrument description</t>
        </is>
      </c>
      <c r="O112" s="4" t="inlineStr">
        <is>
          <t>Any amount of principal or interest on this note which is not paid when due shall bear interest at the rate of 22% per annum from the due date until the full amount is paid. Upon certain events of default, the Company would be obligated to pay cash equal to the greater of (i) 150% of the outstanding principal and interest, and (ii) the highest closing price of the Company’s common stock from the date of first default to the date of payment, multiplied by the number of shares that would be issued if the outstanding principal and interest were converted at 61% of the lowest closing price in the last 20 trading days prior to the date of payment. The holder may convert the note to common shares starting 180 days after the issuance date at a conversion price equal to 61% of the lowest trading price in the last 20 trading days. The Company is required to reserve three (6) times the number of shares necessary for the issuance of common stock upon
conversion.</t>
        </is>
      </c>
    </row>
    <row r="113">
      <c r="A113" s="4" t="inlineStr">
        <is>
          <t>Principal outstanding</t>
        </is>
      </c>
      <c r="O113" s="6" t="n">
        <v>50000</v>
      </c>
    </row>
    <row r="114">
      <c r="A114" s="4" t="inlineStr">
        <is>
          <t>Debt instrument accrued interest</t>
        </is>
      </c>
      <c r="O114" s="6" t="n">
        <v>331</v>
      </c>
    </row>
    <row r="115">
      <c r="A115" s="4" t="inlineStr">
        <is>
          <t>Thirteenth Convertible Note [Member]</t>
        </is>
      </c>
    </row>
    <row r="116">
      <c r="A116" s="3" t="inlineStr">
        <is>
          <t>Short-term Debt [Line Items]</t>
        </is>
      </c>
    </row>
    <row r="117">
      <c r="A117" s="4" t="inlineStr">
        <is>
          <t>Proceeds from issuance of notes payable</t>
        </is>
      </c>
      <c r="B117" s="6" t="n">
        <v>118750</v>
      </c>
    </row>
    <row r="118">
      <c r="A118" s="4" t="inlineStr">
        <is>
          <t>Debt instrument maturity date</t>
        </is>
      </c>
      <c r="B118" s="4" t="inlineStr">
        <is>
          <t>Jun. 23,
		2022</t>
        </is>
      </c>
    </row>
    <row r="119">
      <c r="A119" s="4" t="inlineStr">
        <is>
          <t>Debt instrument, number of shares issuable upon conversion | shares</t>
        </is>
      </c>
      <c r="O119" s="5" t="n">
        <v>1375735</v>
      </c>
    </row>
    <row r="120">
      <c r="A120" s="4" t="inlineStr">
        <is>
          <t>Payments of debt issuance costs</t>
        </is>
      </c>
      <c r="B120" s="6" t="n">
        <v>6250</v>
      </c>
    </row>
    <row r="121">
      <c r="A121" s="4" t="inlineStr">
        <is>
          <t>Debt instrument description</t>
        </is>
      </c>
      <c r="O121" s="4" t="inlineStr">
        <is>
          <t>The holder may convert the note to common shares during the first six months after the issuance date at a conversion price equal to 65% of the lowest trading price in the last 15 trading days. The Company is required to reserve three (6) times the number of shares necessary for the issuance of common stock upon conversion.</t>
        </is>
      </c>
    </row>
    <row r="122">
      <c r="A122" s="4" t="inlineStr">
        <is>
          <t>Principal outstanding</t>
        </is>
      </c>
      <c r="O122" s="6" t="n">
        <v>125000</v>
      </c>
    </row>
    <row r="123">
      <c r="A123" s="4" t="inlineStr">
        <is>
          <t>Debt instrument accrued interest</t>
        </is>
      </c>
      <c r="O123" s="6" t="n">
        <v>191</v>
      </c>
    </row>
    <row r="124">
      <c r="A124" s="4" t="inlineStr">
        <is>
          <t>Fourteenth Convertible Note [Member]</t>
        </is>
      </c>
    </row>
    <row r="125">
      <c r="A125" s="3" t="inlineStr">
        <is>
          <t>Short-term Debt [Line Items]</t>
        </is>
      </c>
    </row>
    <row r="126">
      <c r="A126" s="4" t="inlineStr">
        <is>
          <t>Proceeds from issuance of notes payable</t>
        </is>
      </c>
      <c r="B126" s="6" t="n">
        <v>95000</v>
      </c>
    </row>
    <row r="127">
      <c r="A127" s="4" t="inlineStr">
        <is>
          <t>Debt instrument maturity date</t>
        </is>
      </c>
      <c r="B127" s="4" t="inlineStr">
        <is>
          <t>Jun. 23,
		2022</t>
        </is>
      </c>
    </row>
    <row r="128">
      <c r="A128" s="4" t="inlineStr">
        <is>
          <t>Debt instrument, number of shares issuable upon conversion | shares</t>
        </is>
      </c>
      <c r="O128" s="5" t="n">
        <v>1100588</v>
      </c>
    </row>
    <row r="129">
      <c r="A129" s="4" t="inlineStr">
        <is>
          <t>Payments of debt issuance costs</t>
        </is>
      </c>
      <c r="B129" s="6" t="n">
        <v>5000</v>
      </c>
    </row>
    <row r="130">
      <c r="A130" s="4" t="inlineStr">
        <is>
          <t>Debt instrument interest rate</t>
        </is>
      </c>
      <c r="C130" s="4" t="inlineStr">
        <is>
          <t>8.00%</t>
        </is>
      </c>
    </row>
    <row r="131">
      <c r="A131" s="4" t="inlineStr">
        <is>
          <t>Debt instrument description</t>
        </is>
      </c>
      <c r="O131" s="4" t="inlineStr">
        <is>
          <t>The holder may convert the note to common shares during the first six months after the issuance date at a conversion price equal to 65% of the lowest trading price in the last 15 trading days. The Company is required to reserve three (6) times the number of shares necessary for the issuance of common stock upon conversion.</t>
        </is>
      </c>
    </row>
    <row r="132">
      <c r="A132" s="4" t="inlineStr">
        <is>
          <t>Principal outstanding</t>
        </is>
      </c>
      <c r="O132" s="6" t="n">
        <v>100000</v>
      </c>
    </row>
    <row r="133">
      <c r="A133" s="4" t="inlineStr">
        <is>
          <t>Debt instrument accrued interest</t>
        </is>
      </c>
      <c r="O133" s="6" t="n">
        <v>1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Beneficial Conversion Feature (Details Narrative) - USD ($)</t>
        </is>
      </c>
      <c r="B1" s="2" t="inlineStr">
        <is>
          <t>6 Months Ended</t>
        </is>
      </c>
      <c r="C1" s="2" t="inlineStr">
        <is>
          <t>12 Months Ended</t>
        </is>
      </c>
    </row>
    <row r="2">
      <c r="B2" s="2" t="inlineStr">
        <is>
          <t>Jun. 30, 2021</t>
        </is>
      </c>
      <c r="C2" s="2" t="inlineStr">
        <is>
          <t>Dec. 31, 2020</t>
        </is>
      </c>
    </row>
    <row r="3">
      <c r="A3" s="3" t="inlineStr">
        <is>
          <t>Beneficial Conversion Feature</t>
        </is>
      </c>
    </row>
    <row r="4">
      <c r="A4" s="4" t="inlineStr">
        <is>
          <t>Unamortized beneficial conversion feature</t>
        </is>
      </c>
      <c r="B4" s="6" t="n">
        <v>0</v>
      </c>
      <c r="C4" s="6" t="n">
        <v>0</v>
      </c>
    </row>
    <row r="5">
      <c r="A5" s="4" t="inlineStr">
        <is>
          <t>Decrease in additional paid in capital</t>
        </is>
      </c>
      <c r="B5" s="6" t="n">
        <v>1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Valuations of the Default Liability (Details) - USD ($)</t>
        </is>
      </c>
      <c r="B1" s="2" t="inlineStr">
        <is>
          <t>3 Months Ended</t>
        </is>
      </c>
      <c r="C1" s="2" t="inlineStr">
        <is>
          <t>6 Months Ended</t>
        </is>
      </c>
    </row>
    <row r="2">
      <c r="B2" s="2" t="inlineStr">
        <is>
          <t>Jun. 30, 2021</t>
        </is>
      </c>
      <c r="C2" s="2" t="inlineStr">
        <is>
          <t>Jun. 30, 2021</t>
        </is>
      </c>
      <c r="D2" s="2" t="inlineStr">
        <is>
          <t>Jun. 30, 2020</t>
        </is>
      </c>
    </row>
    <row r="3">
      <c r="A3" s="3" t="inlineStr">
        <is>
          <t>Derivative Instruments, Gain (Loss) [Line Items]</t>
        </is>
      </c>
    </row>
    <row r="4">
      <c r="A4" s="4" t="inlineStr">
        <is>
          <t>Change in Derivative Value</t>
        </is>
      </c>
      <c r="B4" s="6" t="n">
        <v>-243300</v>
      </c>
      <c r="C4" s="6" t="n">
        <v>1032554</v>
      </c>
      <c r="D4" s="4" t="inlineStr">
        <is>
          <t xml:space="preserve"> </t>
        </is>
      </c>
    </row>
    <row r="5">
      <c r="A5" s="4" t="inlineStr">
        <is>
          <t>Total Derivative Liabilities [Member]</t>
        </is>
      </c>
    </row>
    <row r="6">
      <c r="A6" s="3" t="inlineStr">
        <is>
          <t>Derivative Instruments, Gain (Loss) [Line Items]</t>
        </is>
      </c>
    </row>
    <row r="7">
      <c r="A7" s="4" t="inlineStr">
        <is>
          <t>Initial Derivative Fair Value</t>
        </is>
      </c>
      <c r="C7" s="5" t="n">
        <v>2919533</v>
      </c>
    </row>
    <row r="8">
      <c r="A8" s="4" t="inlineStr">
        <is>
          <t>Derivative Value at 12/31/2020</t>
        </is>
      </c>
      <c r="C8" s="5" t="n">
        <v>1176087</v>
      </c>
    </row>
    <row r="9">
      <c r="A9" s="4" t="inlineStr">
        <is>
          <t>Change in Derivative Value</t>
        </is>
      </c>
      <c r="C9" s="5" t="n">
        <v>-885312</v>
      </c>
    </row>
    <row r="10">
      <c r="A10" s="4" t="inlineStr">
        <is>
          <t>Derivative Value at 6/30/2021</t>
        </is>
      </c>
      <c r="B10" s="5" t="n">
        <v>2953400</v>
      </c>
      <c r="C10" s="6" t="n">
        <v>2953400</v>
      </c>
    </row>
    <row r="11">
      <c r="A11" s="4" t="inlineStr">
        <is>
          <t>Other Contract [Member] | Derivative Financial Instruments, Liabilities [Member]</t>
        </is>
      </c>
    </row>
    <row r="12">
      <c r="A12" s="3" t="inlineStr">
        <is>
          <t>Derivative Instruments, Gain (Loss) [Line Items]</t>
        </is>
      </c>
    </row>
    <row r="13">
      <c r="A13" s="4" t="inlineStr">
        <is>
          <t>Issue Date</t>
        </is>
      </c>
      <c r="C13" s="4" t="inlineStr">
        <is>
          <t>Jun. 17,
		2020</t>
        </is>
      </c>
    </row>
    <row r="14">
      <c r="A14" s="4" t="inlineStr">
        <is>
          <t>Maturity Date</t>
        </is>
      </c>
      <c r="C14" s="4" t="inlineStr">
        <is>
          <t>Jun. 17,
		2021</t>
        </is>
      </c>
    </row>
    <row r="15">
      <c r="A15" s="4" t="inlineStr">
        <is>
          <t>Initial Derivative Fair Value</t>
        </is>
      </c>
      <c r="C15" s="6" t="n">
        <v>27103</v>
      </c>
    </row>
    <row r="16">
      <c r="A16" s="4" t="inlineStr">
        <is>
          <t>Derivative Value at 12/31/2020</t>
        </is>
      </c>
      <c r="C16" s="5" t="n">
        <v>825165</v>
      </c>
    </row>
    <row r="17">
      <c r="A17" s="4" t="inlineStr">
        <is>
          <t>Change in Derivative Value</t>
        </is>
      </c>
      <c r="C17" s="5" t="n">
        <v>-825165</v>
      </c>
    </row>
    <row r="18">
      <c r="A18" s="4" t="inlineStr">
        <is>
          <t>Derivative Value at 6/30/2021</t>
        </is>
      </c>
      <c r="B18" s="4" t="inlineStr">
        <is>
          <t xml:space="preserve"> </t>
        </is>
      </c>
      <c r="C18" s="4" t="inlineStr">
        <is>
          <t xml:space="preserve"> </t>
        </is>
      </c>
    </row>
    <row r="19">
      <c r="A19" s="4" t="inlineStr">
        <is>
          <t>Other Contract One [Member] | Derivative Financial Instruments, Liabilities [Member]</t>
        </is>
      </c>
    </row>
    <row r="20">
      <c r="A20" s="3" t="inlineStr">
        <is>
          <t>Derivative Instruments, Gain (Loss) [Line Items]</t>
        </is>
      </c>
    </row>
    <row r="21">
      <c r="A21" s="4" t="inlineStr">
        <is>
          <t>Issue Date</t>
        </is>
      </c>
      <c r="C21" s="4" t="inlineStr">
        <is>
          <t>Jul. 20,
		2020</t>
        </is>
      </c>
    </row>
    <row r="22">
      <c r="A22" s="4" t="inlineStr">
        <is>
          <t>Maturity Date</t>
        </is>
      </c>
      <c r="C22" s="4" t="inlineStr">
        <is>
          <t>Jul. 20,
		2021</t>
        </is>
      </c>
    </row>
    <row r="23">
      <c r="A23" s="4" t="inlineStr">
        <is>
          <t>Initial Derivative Fair Value</t>
        </is>
      </c>
      <c r="C23" s="6" t="n">
        <v>82563</v>
      </c>
    </row>
    <row r="24">
      <c r="A24" s="4" t="inlineStr">
        <is>
          <t>Derivative Value at 12/31/2020</t>
        </is>
      </c>
      <c r="C24" s="5" t="n">
        <v>350922</v>
      </c>
    </row>
    <row r="25">
      <c r="A25" s="4" t="inlineStr">
        <is>
          <t>Change in Derivative Value</t>
        </is>
      </c>
      <c r="C25" s="5" t="n">
        <v>-350922</v>
      </c>
    </row>
    <row r="26">
      <c r="A26" s="4" t="inlineStr">
        <is>
          <t>Derivative Value at 6/30/2021</t>
        </is>
      </c>
      <c r="B26" s="4" t="inlineStr">
        <is>
          <t xml:space="preserve"> </t>
        </is>
      </c>
      <c r="C26" s="4" t="inlineStr">
        <is>
          <t xml:space="preserve"> </t>
        </is>
      </c>
    </row>
    <row r="27">
      <c r="A27" s="4" t="inlineStr">
        <is>
          <t>Other Contract Two [Member] | Derivative Financial Instruments, Liabilities [Member]</t>
        </is>
      </c>
    </row>
    <row r="28">
      <c r="A28" s="3" t="inlineStr">
        <is>
          <t>Derivative Instruments, Gain (Loss) [Line Items]</t>
        </is>
      </c>
    </row>
    <row r="29">
      <c r="A29" s="4" t="inlineStr">
        <is>
          <t>Issue Date</t>
        </is>
      </c>
      <c r="C29" s="4" t="inlineStr">
        <is>
          <t>Nov. 18,
		2020</t>
        </is>
      </c>
    </row>
    <row r="30">
      <c r="A30" s="4" t="inlineStr">
        <is>
          <t>Maturity Date</t>
        </is>
      </c>
      <c r="C30" s="4" t="inlineStr">
        <is>
          <t>May 18,
		2021</t>
        </is>
      </c>
    </row>
    <row r="31">
      <c r="A31" s="4" t="inlineStr">
        <is>
          <t>Initial Derivative Fair Value</t>
        </is>
      </c>
      <c r="C31" s="6" t="n">
        <v>147242</v>
      </c>
    </row>
    <row r="32">
      <c r="A32" s="4" t="inlineStr">
        <is>
          <t>Derivative Value at 12/31/2020</t>
        </is>
      </c>
      <c r="C32" s="4" t="inlineStr">
        <is>
          <t xml:space="preserve"> </t>
        </is>
      </c>
    </row>
    <row r="33">
      <c r="A33" s="4" t="inlineStr">
        <is>
          <t>Change in Derivative Value</t>
        </is>
      </c>
      <c r="C33" s="5" t="n">
        <v>114009</v>
      </c>
    </row>
    <row r="34">
      <c r="A34" s="4" t="inlineStr">
        <is>
          <t>Derivative Value at 6/30/2021</t>
        </is>
      </c>
      <c r="B34" s="5" t="n">
        <v>114009</v>
      </c>
      <c r="C34" s="6" t="n">
        <v>114009</v>
      </c>
    </row>
    <row r="35">
      <c r="A35" s="4" t="inlineStr">
        <is>
          <t>Other Contract Three [Member] | Derivative Financial Instruments, Liabilities [Member]</t>
        </is>
      </c>
    </row>
    <row r="36">
      <c r="A36" s="3" t="inlineStr">
        <is>
          <t>Derivative Instruments, Gain (Loss) [Line Items]</t>
        </is>
      </c>
    </row>
    <row r="37">
      <c r="A37" s="4" t="inlineStr">
        <is>
          <t>Issue Date</t>
        </is>
      </c>
      <c r="C37" s="4" t="inlineStr">
        <is>
          <t>Mar. 18,
		2021</t>
        </is>
      </c>
    </row>
    <row r="38">
      <c r="A38" s="4" t="inlineStr">
        <is>
          <t>Maturity Date</t>
        </is>
      </c>
      <c r="C38" s="4" t="inlineStr">
        <is>
          <t>Mar. 18,
		2022</t>
        </is>
      </c>
    </row>
    <row r="39">
      <c r="A39" s="4" t="inlineStr">
        <is>
          <t>Initial Derivative Fair Value</t>
        </is>
      </c>
      <c r="C39" s="6" t="n">
        <v>217469</v>
      </c>
    </row>
    <row r="40">
      <c r="A40" s="4" t="inlineStr">
        <is>
          <t>Derivative Value at 12/31/2020</t>
        </is>
      </c>
      <c r="C40" s="4" t="inlineStr">
        <is>
          <t xml:space="preserve"> </t>
        </is>
      </c>
    </row>
    <row r="41">
      <c r="A41" s="4" t="inlineStr">
        <is>
          <t>Change in Derivative Value</t>
        </is>
      </c>
      <c r="C41" s="5" t="n">
        <v>-50351</v>
      </c>
    </row>
    <row r="42">
      <c r="A42" s="4" t="inlineStr">
        <is>
          <t>Derivative Value at 6/30/2021</t>
        </is>
      </c>
      <c r="B42" s="5" t="n">
        <v>167118</v>
      </c>
      <c r="C42" s="6" t="n">
        <v>167118</v>
      </c>
    </row>
    <row r="43">
      <c r="A43" s="4" t="inlineStr">
        <is>
          <t>Other Contract Fourth [Member] | Derivative Financial Instruments, Liabilities [Member]</t>
        </is>
      </c>
    </row>
    <row r="44">
      <c r="A44" s="3" t="inlineStr">
        <is>
          <t>Derivative Instruments, Gain (Loss) [Line Items]</t>
        </is>
      </c>
    </row>
    <row r="45">
      <c r="A45" s="4" t="inlineStr">
        <is>
          <t>Issue Date</t>
        </is>
      </c>
      <c r="C45" s="4" t="inlineStr">
        <is>
          <t>Apr. 7,
		2021</t>
        </is>
      </c>
    </row>
    <row r="46">
      <c r="A46" s="4" t="inlineStr">
        <is>
          <t>Maturity Date</t>
        </is>
      </c>
      <c r="C46" s="4" t="inlineStr">
        <is>
          <t>Apr. 7,
		2022</t>
        </is>
      </c>
    </row>
    <row r="47">
      <c r="A47" s="4" t="inlineStr">
        <is>
          <t>Initial Derivative Fair Value</t>
        </is>
      </c>
      <c r="C47" s="6" t="n">
        <v>190166</v>
      </c>
    </row>
    <row r="48">
      <c r="A48" s="4" t="inlineStr">
        <is>
          <t>Change in Derivative Value</t>
        </is>
      </c>
      <c r="C48" s="5" t="n">
        <v>24343</v>
      </c>
    </row>
    <row r="49">
      <c r="A49" s="4" t="inlineStr">
        <is>
          <t>Other Contract Four [Member] | Derivative Financial Instruments, Liabilities [Member]</t>
        </is>
      </c>
    </row>
    <row r="50">
      <c r="A50" s="3" t="inlineStr">
        <is>
          <t>Derivative Instruments, Gain (Loss) [Line Items]</t>
        </is>
      </c>
    </row>
    <row r="51">
      <c r="A51" s="4" t="inlineStr">
        <is>
          <t>Derivative Value at 12/31/2020</t>
        </is>
      </c>
      <c r="C51" s="4" t="inlineStr">
        <is>
          <t xml:space="preserve"> </t>
        </is>
      </c>
    </row>
    <row r="52">
      <c r="A52" s="4" t="inlineStr">
        <is>
          <t>Derivative Value at 6/30/2021</t>
        </is>
      </c>
      <c r="B52" s="5" t="n">
        <v>214509</v>
      </c>
      <c r="C52" s="6" t="n">
        <v>214509</v>
      </c>
    </row>
    <row r="53">
      <c r="A53" s="4" t="inlineStr">
        <is>
          <t>Othe rContract Fifth [Member] | Derivative Financial Instruments, Liabilities [Member]</t>
        </is>
      </c>
    </row>
    <row r="54">
      <c r="A54" s="3" t="inlineStr">
        <is>
          <t>Derivative Instruments, Gain (Loss) [Line Items]</t>
        </is>
      </c>
    </row>
    <row r="55">
      <c r="A55" s="4" t="inlineStr">
        <is>
          <t>Issue Date</t>
        </is>
      </c>
      <c r="C55" s="4" t="inlineStr">
        <is>
          <t>Apr. 8,
		2021</t>
        </is>
      </c>
    </row>
    <row r="56">
      <c r="A56" s="4" t="inlineStr">
        <is>
          <t>Maturity Date</t>
        </is>
      </c>
      <c r="C56" s="4" t="inlineStr">
        <is>
          <t>Apr. 8,
		2022</t>
        </is>
      </c>
    </row>
    <row r="57">
      <c r="A57" s="4" t="inlineStr">
        <is>
          <t>Initial Derivative Fair Value</t>
        </is>
      </c>
      <c r="C57" s="6" t="n">
        <v>328549</v>
      </c>
    </row>
    <row r="58">
      <c r="A58" s="4" t="inlineStr">
        <is>
          <t>Derivative Value at 12/31/2020</t>
        </is>
      </c>
      <c r="C58" s="4" t="inlineStr">
        <is>
          <t xml:space="preserve"> </t>
        </is>
      </c>
    </row>
    <row r="59">
      <c r="A59" s="4" t="inlineStr">
        <is>
          <t>Change in Derivative Value</t>
        </is>
      </c>
      <c r="C59" s="5" t="n">
        <v>73347</v>
      </c>
    </row>
    <row r="60">
      <c r="A60" s="4" t="inlineStr">
        <is>
          <t>Derivative Value at 6/30/2021</t>
        </is>
      </c>
      <c r="B60" s="5" t="n">
        <v>401896</v>
      </c>
      <c r="C60" s="6" t="n">
        <v>401896</v>
      </c>
    </row>
    <row r="61">
      <c r="A61" s="4" t="inlineStr">
        <is>
          <t>Other Contract Sixth [Member] | Derivative Financial Instruments, Liabilities [Member]</t>
        </is>
      </c>
    </row>
    <row r="62">
      <c r="A62" s="3" t="inlineStr">
        <is>
          <t>Derivative Instruments, Gain (Loss) [Line Items]</t>
        </is>
      </c>
    </row>
    <row r="63">
      <c r="A63" s="4" t="inlineStr">
        <is>
          <t>Issue Date</t>
        </is>
      </c>
      <c r="C63" s="4" t="inlineStr">
        <is>
          <t>Apr. 16,
		2021</t>
        </is>
      </c>
    </row>
    <row r="64">
      <c r="A64" s="4" t="inlineStr">
        <is>
          <t>Maturity Date</t>
        </is>
      </c>
      <c r="C64" s="4" t="inlineStr">
        <is>
          <t>Apr. 16,
		2022</t>
        </is>
      </c>
    </row>
    <row r="65">
      <c r="A65" s="4" t="inlineStr">
        <is>
          <t>Initial Derivative Fair Value</t>
        </is>
      </c>
      <c r="C65" s="6" t="n">
        <v>288933</v>
      </c>
    </row>
    <row r="66">
      <c r="A66" s="4" t="inlineStr">
        <is>
          <t>Derivative Value at 12/31/2020</t>
        </is>
      </c>
      <c r="C66" s="4" t="inlineStr">
        <is>
          <t xml:space="preserve"> </t>
        </is>
      </c>
    </row>
    <row r="67">
      <c r="A67" s="4" t="inlineStr">
        <is>
          <t>Change in Derivative Value</t>
        </is>
      </c>
      <c r="C67" s="5" t="n">
        <v>36935</v>
      </c>
    </row>
    <row r="68">
      <c r="A68" s="4" t="inlineStr">
        <is>
          <t>Derivative Value at 6/30/2021</t>
        </is>
      </c>
      <c r="B68" s="5" t="n">
        <v>325868</v>
      </c>
      <c r="C68" s="6" t="n">
        <v>325868</v>
      </c>
    </row>
    <row r="69">
      <c r="A69" s="4" t="inlineStr">
        <is>
          <t>Other Contract Seventh [Member] | Derivative Financial Instruments, Liabilities [Member]</t>
        </is>
      </c>
    </row>
    <row r="70">
      <c r="A70" s="3" t="inlineStr">
        <is>
          <t>Derivative Instruments, Gain (Loss) [Line Items]</t>
        </is>
      </c>
    </row>
    <row r="71">
      <c r="A71" s="4" t="inlineStr">
        <is>
          <t>Issue Date</t>
        </is>
      </c>
      <c r="C71" s="4" t="inlineStr">
        <is>
          <t>May 1,
		2021</t>
        </is>
      </c>
    </row>
    <row r="72">
      <c r="A72" s="4" t="inlineStr">
        <is>
          <t>Maturity Date</t>
        </is>
      </c>
      <c r="C72" s="4" t="inlineStr">
        <is>
          <t>May 1,
		2022</t>
        </is>
      </c>
    </row>
    <row r="73">
      <c r="A73" s="4" t="inlineStr">
        <is>
          <t>Initial Derivative Fair Value</t>
        </is>
      </c>
      <c r="C73" s="6" t="n">
        <v>152865</v>
      </c>
    </row>
    <row r="74">
      <c r="A74" s="4" t="inlineStr">
        <is>
          <t>Derivative Value at 12/31/2020</t>
        </is>
      </c>
      <c r="C74" s="4" t="inlineStr">
        <is>
          <t xml:space="preserve"> </t>
        </is>
      </c>
    </row>
    <row r="75">
      <c r="A75" s="4" t="inlineStr">
        <is>
          <t>Change in Derivative Value</t>
        </is>
      </c>
      <c r="C75" s="5" t="n">
        <v>18823</v>
      </c>
    </row>
    <row r="76">
      <c r="A76" s="4" t="inlineStr">
        <is>
          <t>Derivative Value at 6/30/2021</t>
        </is>
      </c>
      <c r="B76" s="5" t="n">
        <v>171688</v>
      </c>
      <c r="C76" s="6" t="n">
        <v>171688</v>
      </c>
    </row>
    <row r="77">
      <c r="A77" s="4" t="inlineStr">
        <is>
          <t>Other Contract Eighth [Member] | Derivative Financial Instruments, Liabilities [Member]</t>
        </is>
      </c>
    </row>
    <row r="78">
      <c r="A78" s="3" t="inlineStr">
        <is>
          <t>Derivative Instruments, Gain (Loss) [Line Items]</t>
        </is>
      </c>
    </row>
    <row r="79">
      <c r="A79" s="4" t="inlineStr">
        <is>
          <t>Issue Date</t>
        </is>
      </c>
      <c r="C79" s="4" t="inlineStr">
        <is>
          <t>May 11,
		2021</t>
        </is>
      </c>
    </row>
    <row r="80">
      <c r="A80" s="4" t="inlineStr">
        <is>
          <t>Maturity Date</t>
        </is>
      </c>
      <c r="C80" s="4" t="inlineStr">
        <is>
          <t>May 11,
		2022</t>
        </is>
      </c>
    </row>
    <row r="81">
      <c r="A81" s="4" t="inlineStr">
        <is>
          <t>Initial Derivative Fair Value</t>
        </is>
      </c>
      <c r="C81" s="6" t="n">
        <v>340229</v>
      </c>
    </row>
    <row r="82">
      <c r="A82" s="4" t="inlineStr">
        <is>
          <t>Derivative Value at 12/31/2020</t>
        </is>
      </c>
      <c r="C82" s="4" t="inlineStr">
        <is>
          <t xml:space="preserve"> </t>
        </is>
      </c>
    </row>
    <row r="83">
      <c r="A83" s="4" t="inlineStr">
        <is>
          <t>Change in Derivative Value</t>
        </is>
      </c>
      <c r="C83" s="5" t="n">
        <v>34652</v>
      </c>
    </row>
    <row r="84">
      <c r="A84" s="4" t="inlineStr">
        <is>
          <t>Derivative Value at 6/30/2021</t>
        </is>
      </c>
      <c r="B84" s="5" t="n">
        <v>374881</v>
      </c>
      <c r="C84" s="6" t="n">
        <v>374881</v>
      </c>
    </row>
    <row r="85">
      <c r="A85" s="4" t="inlineStr">
        <is>
          <t>Other Contract Ninth [Member] | Derivative Financial Instruments, Liabilities [Member]</t>
        </is>
      </c>
    </row>
    <row r="86">
      <c r="A86" s="3" t="inlineStr">
        <is>
          <t>Derivative Instruments, Gain (Loss) [Line Items]</t>
        </is>
      </c>
    </row>
    <row r="87">
      <c r="A87" s="4" t="inlineStr">
        <is>
          <t>Issue Date</t>
        </is>
      </c>
      <c r="C87" s="4" t="inlineStr">
        <is>
          <t>May 13,
		2021</t>
        </is>
      </c>
    </row>
    <row r="88">
      <c r="A88" s="4" t="inlineStr">
        <is>
          <t>Maturity Date</t>
        </is>
      </c>
      <c r="C88" s="4" t="inlineStr">
        <is>
          <t>May 13,
		2022</t>
        </is>
      </c>
    </row>
    <row r="89">
      <c r="A89" s="4" t="inlineStr">
        <is>
          <t>Initial Derivative Fair Value</t>
        </is>
      </c>
      <c r="C89" s="6" t="n">
        <v>427280</v>
      </c>
    </row>
    <row r="90">
      <c r="A90" s="4" t="inlineStr">
        <is>
          <t>Derivative Value at 12/31/2020</t>
        </is>
      </c>
      <c r="C90" s="4" t="inlineStr">
        <is>
          <t xml:space="preserve"> </t>
        </is>
      </c>
    </row>
    <row r="91">
      <c r="A91" s="4" t="inlineStr">
        <is>
          <t>Change in Derivative Value</t>
        </is>
      </c>
      <c r="C91" s="5" t="n">
        <v>26354</v>
      </c>
    </row>
    <row r="92">
      <c r="A92" s="4" t="inlineStr">
        <is>
          <t>Derivative Value at 6/30/2021</t>
        </is>
      </c>
      <c r="B92" s="5" t="n">
        <v>453634</v>
      </c>
      <c r="C92" s="6" t="n">
        <v>453634</v>
      </c>
    </row>
    <row r="93">
      <c r="A93" s="4" t="inlineStr">
        <is>
          <t>Other Contract Tenth [Member] | Derivative Financial Instruments, Liabilities [Member]</t>
        </is>
      </c>
    </row>
    <row r="94">
      <c r="A94" s="3" t="inlineStr">
        <is>
          <t>Derivative Instruments, Gain (Loss) [Line Items]</t>
        </is>
      </c>
    </row>
    <row r="95">
      <c r="A95" s="4" t="inlineStr">
        <is>
          <t>Issue Date</t>
        </is>
      </c>
      <c r="C95" s="4" t="inlineStr">
        <is>
          <t>Jun. 2,
		2021</t>
        </is>
      </c>
    </row>
    <row r="96">
      <c r="A96" s="4" t="inlineStr">
        <is>
          <t>Maturity Date</t>
        </is>
      </c>
      <c r="C96" s="4" t="inlineStr">
        <is>
          <t>Jun. 2,
		2022</t>
        </is>
      </c>
    </row>
    <row r="97">
      <c r="A97" s="4" t="inlineStr">
        <is>
          <t>Initial Derivative Fair Value</t>
        </is>
      </c>
      <c r="C97" s="6" t="n">
        <v>145018</v>
      </c>
    </row>
    <row r="98">
      <c r="A98" s="4" t="inlineStr">
        <is>
          <t>Derivative Value at 12/31/2020</t>
        </is>
      </c>
      <c r="C98" s="4" t="inlineStr">
        <is>
          <t xml:space="preserve"> </t>
        </is>
      </c>
    </row>
    <row r="99">
      <c r="A99" s="4" t="inlineStr">
        <is>
          <t>Change in Derivative Value</t>
        </is>
      </c>
      <c r="C99" s="5" t="n">
        <v>7976</v>
      </c>
    </row>
    <row r="100">
      <c r="A100" s="4" t="inlineStr">
        <is>
          <t>Derivative Value at 6/30/2021</t>
        </is>
      </c>
      <c r="B100" s="5" t="n">
        <v>152994</v>
      </c>
      <c r="C100" s="6" t="n">
        <v>152994</v>
      </c>
    </row>
    <row r="101">
      <c r="A101" s="4" t="inlineStr">
        <is>
          <t>Other Contract Eleventh [Member] | Derivative Financial Instruments, Liabilities [Member]</t>
        </is>
      </c>
    </row>
    <row r="102">
      <c r="A102" s="3" t="inlineStr">
        <is>
          <t>Derivative Instruments, Gain (Loss) [Line Items]</t>
        </is>
      </c>
    </row>
    <row r="103">
      <c r="A103" s="4" t="inlineStr">
        <is>
          <t>Issue Date</t>
        </is>
      </c>
      <c r="C103" s="4" t="inlineStr">
        <is>
          <t>Jun. 23,
		2021</t>
        </is>
      </c>
    </row>
    <row r="104">
      <c r="A104" s="4" t="inlineStr">
        <is>
          <t>Maturity Date</t>
        </is>
      </c>
      <c r="C104" s="4" t="inlineStr">
        <is>
          <t>Jun. 23,
		2022</t>
        </is>
      </c>
    </row>
    <row r="105">
      <c r="A105" s="4" t="inlineStr">
        <is>
          <t>Initial Derivative Fair Value</t>
        </is>
      </c>
      <c r="C105" s="6" t="n">
        <v>321641</v>
      </c>
    </row>
    <row r="106">
      <c r="A106" s="4" t="inlineStr">
        <is>
          <t>Derivative Value at 12/31/2020</t>
        </is>
      </c>
      <c r="C106" s="4" t="inlineStr">
        <is>
          <t xml:space="preserve"> </t>
        </is>
      </c>
    </row>
    <row r="107">
      <c r="A107" s="4" t="inlineStr">
        <is>
          <t>Change in Derivative Value</t>
        </is>
      </c>
      <c r="C107" s="5" t="n">
        <v>-3367</v>
      </c>
    </row>
    <row r="108">
      <c r="A108" s="4" t="inlineStr">
        <is>
          <t>Derivative Value at 6/30/2021</t>
        </is>
      </c>
      <c r="B108" s="5" t="n">
        <v>318274</v>
      </c>
      <c r="C108" s="6" t="n">
        <v>318274</v>
      </c>
    </row>
    <row r="109">
      <c r="A109" s="4" t="inlineStr">
        <is>
          <t>Other Contract Twelth [Member] | Derivative Financial Instruments, Liabilities [Member]</t>
        </is>
      </c>
    </row>
    <row r="110">
      <c r="A110" s="3" t="inlineStr">
        <is>
          <t>Derivative Instruments, Gain (Loss) [Line Items]</t>
        </is>
      </c>
    </row>
    <row r="111">
      <c r="A111" s="4" t="inlineStr">
        <is>
          <t>Issue Date</t>
        </is>
      </c>
      <c r="C111" s="4" t="inlineStr">
        <is>
          <t>Jun. 23,
		2021</t>
        </is>
      </c>
    </row>
    <row r="112">
      <c r="A112" s="4" t="inlineStr">
        <is>
          <t>Maturity Date</t>
        </is>
      </c>
      <c r="C112" s="4" t="inlineStr">
        <is>
          <t>Jun. 23,
		2022</t>
        </is>
      </c>
    </row>
    <row r="113">
      <c r="A113" s="4" t="inlineStr">
        <is>
          <t>Initial Derivative Fair Value</t>
        </is>
      </c>
      <c r="C113" s="6" t="n">
        <v>250475</v>
      </c>
    </row>
    <row r="114">
      <c r="A114" s="4" t="inlineStr">
        <is>
          <t>Derivative Value at 12/31/2020</t>
        </is>
      </c>
      <c r="C114" s="4" t="inlineStr">
        <is>
          <t xml:space="preserve"> </t>
        </is>
      </c>
    </row>
    <row r="115">
      <c r="A115" s="4" t="inlineStr">
        <is>
          <t>Change in Derivative Value</t>
        </is>
      </c>
      <c r="C115" s="5" t="n">
        <v>8054</v>
      </c>
    </row>
    <row r="116">
      <c r="A116" s="4" t="inlineStr">
        <is>
          <t>Derivative Value at 6/30/2021</t>
        </is>
      </c>
      <c r="B116" s="6" t="n">
        <v>258529</v>
      </c>
      <c r="C116" s="6" t="n">
        <v>258529</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Summary of Fair Value of the Default Liability (Details) - Derivative Financial Instruments, Liabilities [Member]</t>
        </is>
      </c>
      <c r="B1" s="2" t="inlineStr">
        <is>
          <t>6 Months Ended</t>
        </is>
      </c>
    </row>
    <row r="2">
      <c r="B2" s="2" t="inlineStr">
        <is>
          <t>Jun. 30, 2021</t>
        </is>
      </c>
    </row>
    <row r="3">
      <c r="A3" s="4" t="inlineStr">
        <is>
          <t>Minimum [Member]</t>
        </is>
      </c>
    </row>
    <row r="4">
      <c r="A4" s="3" t="inlineStr">
        <is>
          <t>Derivative [Line Items]</t>
        </is>
      </c>
    </row>
    <row r="5">
      <c r="A5" s="4" t="inlineStr">
        <is>
          <t>Default probability</t>
        </is>
      </c>
      <c r="B5" s="4" t="inlineStr">
        <is>
          <t>22.00%</t>
        </is>
      </c>
    </row>
    <row r="6">
      <c r="A6" s="4" t="inlineStr">
        <is>
          <t>Volatility</t>
        </is>
      </c>
      <c r="B6" s="4" t="inlineStr">
        <is>
          <t>326.70%</t>
        </is>
      </c>
    </row>
    <row r="7">
      <c r="A7" s="4" t="inlineStr">
        <is>
          <t>Risk free rate</t>
        </is>
      </c>
      <c r="B7" s="4" t="inlineStr">
        <is>
          <t>0.20%</t>
        </is>
      </c>
    </row>
    <row r="8">
      <c r="A8" s="4" t="inlineStr">
        <is>
          <t>Maximum [Member]</t>
        </is>
      </c>
    </row>
    <row r="9">
      <c r="A9" s="3" t="inlineStr">
        <is>
          <t>Derivative [Line Items]</t>
        </is>
      </c>
    </row>
    <row r="10">
      <c r="A10" s="4" t="inlineStr">
        <is>
          <t>Default probability</t>
        </is>
      </c>
      <c r="B10" s="4" t="inlineStr">
        <is>
          <t>24.00%</t>
        </is>
      </c>
    </row>
    <row r="11">
      <c r="A11" s="4" t="inlineStr">
        <is>
          <t>Volatility</t>
        </is>
      </c>
      <c r="B11" s="4" t="inlineStr">
        <is>
          <t>347.60%</t>
        </is>
      </c>
    </row>
    <row r="12">
      <c r="A12" s="4" t="inlineStr">
        <is>
          <t>Risk free rate</t>
        </is>
      </c>
      <c r="B12" s="4" t="inlineStr">
        <is>
          <t>0.23%</t>
        </is>
      </c>
    </row>
    <row r="13">
      <c r="A13" s="4" t="inlineStr">
        <is>
          <t>At Issuance [Member] | Minimum [Member]</t>
        </is>
      </c>
    </row>
    <row r="14">
      <c r="A14" s="3" t="inlineStr">
        <is>
          <t>Derivative [Line Items]</t>
        </is>
      </c>
    </row>
    <row r="15">
      <c r="A15" s="4" t="inlineStr">
        <is>
          <t>Default probability</t>
        </is>
      </c>
      <c r="B15" s="4" t="inlineStr">
        <is>
          <t>5.00%</t>
        </is>
      </c>
    </row>
    <row r="16">
      <c r="A16" s="4" t="inlineStr">
        <is>
          <t>Volatility</t>
        </is>
      </c>
      <c r="B16" s="4" t="inlineStr">
        <is>
          <t>306.40%</t>
        </is>
      </c>
    </row>
    <row r="17">
      <c r="A17" s="4" t="inlineStr">
        <is>
          <t>Risk free rate</t>
        </is>
      </c>
      <c r="B17" s="4" t="inlineStr">
        <is>
          <t>0.17%</t>
        </is>
      </c>
    </row>
    <row r="18">
      <c r="A18" s="4" t="inlineStr">
        <is>
          <t>At Issuance [Member] | Maximum [Member]</t>
        </is>
      </c>
    </row>
    <row r="19">
      <c r="A19" s="3" t="inlineStr">
        <is>
          <t>Derivative [Line Items]</t>
        </is>
      </c>
    </row>
    <row r="20">
      <c r="A20" s="4" t="inlineStr">
        <is>
          <t>Default probability</t>
        </is>
      </c>
      <c r="B20" s="4" t="inlineStr">
        <is>
          <t>30.00%</t>
        </is>
      </c>
    </row>
    <row r="21">
      <c r="A21" s="4" t="inlineStr">
        <is>
          <t>Volatility</t>
        </is>
      </c>
      <c r="B21" s="4" t="inlineStr">
        <is>
          <t>348.80%</t>
        </is>
      </c>
    </row>
    <row r="22">
      <c r="A22" s="4" t="inlineStr">
        <is>
          <t>Risk free rate</t>
        </is>
      </c>
      <c r="B22" s="4" t="inlineStr">
        <is>
          <t>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Change in Fair Value (Details) - USD ($)</t>
        </is>
      </c>
      <c r="B1" s="2" t="inlineStr">
        <is>
          <t>3 Months Ended</t>
        </is>
      </c>
      <c r="D1" s="2" t="inlineStr">
        <is>
          <t>6 Months Ended</t>
        </is>
      </c>
    </row>
    <row r="2">
      <c r="B2" s="2" t="inlineStr">
        <is>
          <t>Jun. 30, 2021</t>
        </is>
      </c>
      <c r="C2" s="2" t="inlineStr">
        <is>
          <t>Mar. 31, 2021</t>
        </is>
      </c>
      <c r="D2" s="2" t="inlineStr">
        <is>
          <t>Jun. 30, 2021</t>
        </is>
      </c>
      <c r="E2" s="2" t="inlineStr">
        <is>
          <t>Jun. 30, 2020</t>
        </is>
      </c>
    </row>
    <row r="3">
      <c r="A3" s="3" t="inlineStr">
        <is>
          <t>Fair Value Measurement Inputs and Valuation Techniques [Line Items]</t>
        </is>
      </c>
    </row>
    <row r="4">
      <c r="A4" s="4" t="inlineStr">
        <is>
          <t>Issuance of convertible notes</t>
        </is>
      </c>
      <c r="D4" s="6" t="n">
        <v>949250</v>
      </c>
      <c r="E4" s="6" t="n">
        <v>323958</v>
      </c>
    </row>
    <row r="5">
      <c r="A5" s="4" t="inlineStr">
        <is>
          <t>Fair Value, Inputs, Level 3 [Member]</t>
        </is>
      </c>
    </row>
    <row r="6">
      <c r="A6" s="3" t="inlineStr">
        <is>
          <t>Fair Value Measurement Inputs and Valuation Techniques [Line Items]</t>
        </is>
      </c>
    </row>
    <row r="7">
      <c r="A7" s="4" t="inlineStr">
        <is>
          <t>Balance</t>
        </is>
      </c>
      <c r="B7" s="6" t="n">
        <v>264944</v>
      </c>
      <c r="C7" s="6" t="n">
        <v>1176087</v>
      </c>
      <c r="D7" s="5" t="n">
        <v>1176087</v>
      </c>
    </row>
    <row r="8">
      <c r="A8" s="4" t="inlineStr">
        <is>
          <t>Issuance of convertible notes</t>
        </is>
      </c>
      <c r="B8" s="5" t="n">
        <v>2445156</v>
      </c>
      <c r="C8" s="5" t="n">
        <v>364711</v>
      </c>
    </row>
    <row r="9">
      <c r="A9" s="4" t="inlineStr">
        <is>
          <t>Change in fair value</t>
        </is>
      </c>
      <c r="B9" s="5" t="n">
        <v>243300</v>
      </c>
      <c r="C9" s="5" t="n">
        <v>-1275854</v>
      </c>
    </row>
    <row r="10">
      <c r="A10" s="4" t="inlineStr">
        <is>
          <t>Balance</t>
        </is>
      </c>
      <c r="B10" s="6" t="n">
        <v>2953400</v>
      </c>
      <c r="C10" s="6" t="n">
        <v>264944</v>
      </c>
      <c r="D10" s="6" t="n">
        <v>29534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Details Narrative) - USD ($)</t>
        </is>
      </c>
      <c r="B1" s="2" t="inlineStr">
        <is>
          <t>Jun. 30, 2021</t>
        </is>
      </c>
      <c r="C1" s="2" t="inlineStr">
        <is>
          <t>Dec. 31, 2020</t>
        </is>
      </c>
    </row>
    <row r="2">
      <c r="A2" s="3" t="inlineStr">
        <is>
          <t>Derivative Instruments and Hedging Activities Disclosure [Abstract]</t>
        </is>
      </c>
    </row>
    <row r="3">
      <c r="A3" s="4" t="inlineStr">
        <is>
          <t>Derivative liability</t>
        </is>
      </c>
      <c r="B3" s="6" t="n">
        <v>2953400</v>
      </c>
      <c r="C3" s="6" t="n">
        <v>11760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s>
  <sheetData>
    <row r="1">
      <c r="A1" s="1" t="inlineStr">
        <is>
          <t>Related Party Transactions (Details Narrative) - USD ($)</t>
        </is>
      </c>
      <c r="B1" s="2" t="inlineStr">
        <is>
          <t>6 Months Ended</t>
        </is>
      </c>
      <c r="D1" s="2" t="inlineStr">
        <is>
          <t>12 Months Ended</t>
        </is>
      </c>
    </row>
    <row r="2">
      <c r="B2" s="2" t="inlineStr">
        <is>
          <t>Jun. 30, 2021</t>
        </is>
      </c>
      <c r="C2" s="2" t="inlineStr">
        <is>
          <t>Jun. 30, 2020</t>
        </is>
      </c>
      <c r="D2" s="2" t="inlineStr">
        <is>
          <t>Dec. 31, 2020</t>
        </is>
      </c>
    </row>
    <row r="3">
      <c r="A3" s="3" t="inlineStr">
        <is>
          <t>Related Party Transaction [Line Items]</t>
        </is>
      </c>
    </row>
    <row r="4">
      <c r="A4" s="4" t="inlineStr">
        <is>
          <t>Proceeds from related party debt</t>
        </is>
      </c>
      <c r="B4" s="6" t="n">
        <v>18000</v>
      </c>
      <c r="C4" s="6" t="n">
        <v>159000</v>
      </c>
    </row>
    <row r="5">
      <c r="A5" s="4" t="inlineStr">
        <is>
          <t>Total repayment and offsets</t>
        </is>
      </c>
      <c r="B5" s="4" t="inlineStr">
        <is>
          <t xml:space="preserve"> </t>
        </is>
      </c>
      <c r="C5" s="5" t="n">
        <v>368500</v>
      </c>
    </row>
    <row r="6">
      <c r="A6" s="4" t="inlineStr">
        <is>
          <t>Chief Executive Officer [Member]</t>
        </is>
      </c>
    </row>
    <row r="7">
      <c r="A7" s="3" t="inlineStr">
        <is>
          <t>Related Party Transaction [Line Items]</t>
        </is>
      </c>
    </row>
    <row r="8">
      <c r="A8" s="4" t="inlineStr">
        <is>
          <t>Debt instrument description</t>
        </is>
      </c>
      <c r="B8" s="4" t="inlineStr">
        <is>
          <t>These loans contained no interest, term or due date.</t>
        </is>
      </c>
    </row>
    <row r="9">
      <c r="A9" s="4" t="inlineStr">
        <is>
          <t>Loans payable</t>
        </is>
      </c>
      <c r="B9" s="6" t="n">
        <v>498931</v>
      </c>
      <c r="C9" s="6" t="n">
        <v>573659</v>
      </c>
    </row>
    <row r="10">
      <c r="A10" s="4" t="inlineStr">
        <is>
          <t>Proceeds from loans</t>
        </is>
      </c>
      <c r="B10" s="5" t="n">
        <v>18000</v>
      </c>
    </row>
    <row r="11">
      <c r="A11" s="4" t="inlineStr">
        <is>
          <t>Deferred compensations</t>
        </is>
      </c>
      <c r="B11" s="5" t="n">
        <v>135000</v>
      </c>
    </row>
    <row r="12">
      <c r="A12" s="4" t="inlineStr">
        <is>
          <t>Total additions of related party</t>
        </is>
      </c>
      <c r="B12" s="6" t="n">
        <v>196100</v>
      </c>
    </row>
    <row r="13">
      <c r="A13" s="4" t="inlineStr">
        <is>
          <t>Carlsbad Naturals, LLC, Principal Shareholder Of Company [Member]</t>
        </is>
      </c>
    </row>
    <row r="14">
      <c r="A14" s="3" t="inlineStr">
        <is>
          <t>Related Party Transaction [Line Items]</t>
        </is>
      </c>
    </row>
    <row r="15">
      <c r="A15" s="4" t="inlineStr">
        <is>
          <t>Related party description</t>
        </is>
      </c>
      <c r="B15" s="4" t="inlineStr">
        <is>
          <t>As
of June 30, 2021 and 2020, we also owed $14,203 and $50,635, respectively, to Carlsbad Naturals, LLC (included in accounts payable to
related parties), which is a principal stockholder of New You, Inc. and is owned by a principal stockholder of New You, Inc., for inventory
purchases. During six months ended June 30, 2021 and 2020, we made purchases of $88,767 and $53,896, respectively, from Carlsbad Naturals,
LLC.</t>
        </is>
      </c>
      <c r="C15" s="4" t="inlineStr">
        <is>
          <t>As
of June 30, 2021 and 2020, we also owed $14,203 and $50,635, respectively, to Carlsbad Naturals, LLC (included in accounts payable to
related parties), which is a principal stockholder of New You, Inc. and is owned by a principal stockholder of New You, Inc., for inventory
purchases. During six months ended June 30, 2021 and 2020, we made purchases of $88,767 and $53,896, respectively, from Carlsbad Naturals,
LLC.</t>
        </is>
      </c>
    </row>
    <row r="16">
      <c r="A16" s="4" t="inlineStr">
        <is>
          <t>Inventory purchase from related party</t>
        </is>
      </c>
      <c r="B16" s="5" t="n">
        <v>88767</v>
      </c>
      <c r="C16" s="5" t="n">
        <v>53896</v>
      </c>
    </row>
    <row r="17">
      <c r="A17" s="4" t="inlineStr">
        <is>
          <t>Consulting Payments To CEO [Member]</t>
        </is>
      </c>
    </row>
    <row r="18">
      <c r="A18" s="3" t="inlineStr">
        <is>
          <t>Related Party Transaction [Line Items]</t>
        </is>
      </c>
    </row>
    <row r="19">
      <c r="A19" s="4" t="inlineStr">
        <is>
          <t>Due to related party</t>
        </is>
      </c>
      <c r="B19" s="6" t="n">
        <v>27500</v>
      </c>
      <c r="C19" s="6" t="n">
        <v>27500</v>
      </c>
    </row>
    <row r="20">
      <c r="A20" s="4" t="inlineStr">
        <is>
          <t>Loans From Board Members Family [Member]</t>
        </is>
      </c>
    </row>
    <row r="21">
      <c r="A21" s="3" t="inlineStr">
        <is>
          <t>Related Party Transaction [Line Items]</t>
        </is>
      </c>
    </row>
    <row r="22">
      <c r="A22" s="4" t="inlineStr">
        <is>
          <t>Related party description</t>
        </is>
      </c>
      <c r="D22" s="4" t="inlineStr">
        <is>
          <t>During
the year ended December 31, 2020, the Company received loan proceeds of $100,000 from a related party pursuant to a promissory note with
a maturity date of April 7, 2020 and interest of $5,000 per month. A total of $82,500 has been repaid, including $32,500 in interest
and $50,000 in principal and interest payments are now $2,500 per month. As of June 30, 2021 and 2020, the balance owed by the Company
was $50,000 and $50,000, respectively.</t>
        </is>
      </c>
    </row>
    <row r="23">
      <c r="A23" s="4" t="inlineStr">
        <is>
          <t>Due to related party</t>
        </is>
      </c>
      <c r="B23" s="6" t="n">
        <v>50000</v>
      </c>
      <c r="C23" s="6" t="n">
        <v>50000</v>
      </c>
    </row>
    <row r="24">
      <c r="A24" s="4" t="inlineStr">
        <is>
          <t>Proceeds from related party debt</t>
        </is>
      </c>
      <c r="D24" s="6" t="n">
        <v>100000</v>
      </c>
    </row>
    <row r="25">
      <c r="A25" s="4" t="inlineStr">
        <is>
          <t>Total repayment and offsets</t>
        </is>
      </c>
      <c r="D25" s="5" t="n">
        <v>82500</v>
      </c>
    </row>
    <row r="26">
      <c r="A26" s="4" t="inlineStr">
        <is>
          <t>Interest paid</t>
        </is>
      </c>
      <c r="D26" s="5" t="n">
        <v>32500</v>
      </c>
    </row>
    <row r="27">
      <c r="A27" s="4" t="inlineStr">
        <is>
          <t>Repayment of principle</t>
        </is>
      </c>
      <c r="D27" s="5" t="n">
        <v>50000</v>
      </c>
    </row>
    <row r="28">
      <c r="A28" s="4" t="inlineStr">
        <is>
          <t>Interest per month</t>
        </is>
      </c>
      <c r="D28" s="6" t="n">
        <v>2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Share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330</v>
      </c>
      <c r="C2" s="6" t="n">
        <v>1149005</v>
      </c>
      <c r="D2" s="6" t="n">
        <v>-2120304</v>
      </c>
      <c r="E2" s="6" t="n">
        <v>-970969</v>
      </c>
    </row>
    <row r="3">
      <c r="A3" s="4" t="inlineStr">
        <is>
          <t>Balance, shares at Dec. 31, 2019</t>
        </is>
      </c>
      <c r="B3" s="5" t="n">
        <v>32985200</v>
      </c>
    </row>
    <row r="4">
      <c r="A4" s="4" t="inlineStr">
        <is>
          <t>Stock-based Compensation - Employees</t>
        </is>
      </c>
      <c r="B4" s="4" t="inlineStr">
        <is>
          <t xml:space="preserve"> </t>
        </is>
      </c>
      <c r="C4" s="5" t="n">
        <v>518750</v>
      </c>
      <c r="D4" s="4" t="inlineStr">
        <is>
          <t xml:space="preserve"> </t>
        </is>
      </c>
      <c r="E4" s="5" t="n">
        <v>518750</v>
      </c>
    </row>
    <row r="5">
      <c r="A5" s="4" t="inlineStr">
        <is>
          <t>Stock-based Compensation - Consultants</t>
        </is>
      </c>
      <c r="B5" s="6" t="n">
        <v>5</v>
      </c>
      <c r="C5" s="5" t="n">
        <v>246161</v>
      </c>
      <c r="D5" s="4" t="inlineStr">
        <is>
          <t xml:space="preserve"> </t>
        </is>
      </c>
      <c r="E5" s="5" t="n">
        <v>246166</v>
      </c>
    </row>
    <row r="6">
      <c r="A6" s="4" t="inlineStr">
        <is>
          <t>Stock-based Compensation - Consultants, shares</t>
        </is>
      </c>
      <c r="B6" s="5" t="n">
        <v>458000</v>
      </c>
    </row>
    <row r="7">
      <c r="A7" s="4" t="inlineStr">
        <is>
          <t>Shares Issued in Connection with Note Payable Issuance</t>
        </is>
      </c>
      <c r="B7" s="4" t="inlineStr">
        <is>
          <t xml:space="preserve"> </t>
        </is>
      </c>
      <c r="C7" s="5" t="n">
        <v>25000</v>
      </c>
      <c r="D7" s="4" t="inlineStr">
        <is>
          <t xml:space="preserve"> </t>
        </is>
      </c>
      <c r="E7" s="5" t="n">
        <v>25000</v>
      </c>
    </row>
    <row r="8">
      <c r="A8" s="4" t="inlineStr">
        <is>
          <t>Shares Issued in Connection with Note Payable Issuance, shares</t>
        </is>
      </c>
      <c r="B8" s="5" t="n">
        <v>50000</v>
      </c>
    </row>
    <row r="9">
      <c r="A9" s="4" t="inlineStr">
        <is>
          <t>Net Loss</t>
        </is>
      </c>
      <c r="B9" s="4" t="inlineStr">
        <is>
          <t xml:space="preserve"> </t>
        </is>
      </c>
      <c r="C9" s="4" t="inlineStr">
        <is>
          <t xml:space="preserve"> </t>
        </is>
      </c>
      <c r="D9" s="5" t="n">
        <v>-964734</v>
      </c>
      <c r="E9" s="5" t="n">
        <v>-964734</v>
      </c>
    </row>
    <row r="10">
      <c r="A10" s="4" t="inlineStr">
        <is>
          <t>Ending balance, value at Mar. 31, 2020</t>
        </is>
      </c>
      <c r="B10" s="6" t="n">
        <v>335</v>
      </c>
      <c r="C10" s="5" t="n">
        <v>1938916</v>
      </c>
      <c r="D10" s="5" t="n">
        <v>-3085038</v>
      </c>
      <c r="E10" s="5" t="n">
        <v>-1145787</v>
      </c>
    </row>
    <row r="11">
      <c r="A11" s="4" t="inlineStr">
        <is>
          <t>Balance, shares at Mar. 31, 2020</t>
        </is>
      </c>
      <c r="B11" s="5" t="n">
        <v>33493200</v>
      </c>
    </row>
    <row r="12">
      <c r="A12" s="4" t="inlineStr">
        <is>
          <t>Beginning balance, value at Dec. 31, 2019</t>
        </is>
      </c>
      <c r="B12" s="6" t="n">
        <v>330</v>
      </c>
      <c r="C12" s="5" t="n">
        <v>1149005</v>
      </c>
      <c r="D12" s="5" t="n">
        <v>-2120304</v>
      </c>
      <c r="E12" s="5" t="n">
        <v>-970969</v>
      </c>
    </row>
    <row r="13">
      <c r="A13" s="4" t="inlineStr">
        <is>
          <t>Balance, shares at Dec. 31, 2019</t>
        </is>
      </c>
      <c r="B13" s="5" t="n">
        <v>32985200</v>
      </c>
    </row>
    <row r="14">
      <c r="A14" s="4" t="inlineStr">
        <is>
          <t>Shares Issued in Connection with Note Payable Interest Penalties</t>
        </is>
      </c>
      <c r="E14" s="5" t="n">
        <v>-450000</v>
      </c>
    </row>
    <row r="15">
      <c r="A15" s="4" t="inlineStr">
        <is>
          <t>Net Loss</t>
        </is>
      </c>
      <c r="E15" s="5" t="n">
        <v>-2120389</v>
      </c>
    </row>
    <row r="16">
      <c r="A16" s="4" t="inlineStr">
        <is>
          <t>Ending balance, value at Jun. 30, 2020</t>
        </is>
      </c>
      <c r="B16" s="6" t="n">
        <v>383</v>
      </c>
      <c r="C16" s="5" t="n">
        <v>3084528</v>
      </c>
      <c r="D16" s="5" t="n">
        <v>-4240693</v>
      </c>
      <c r="E16" s="5" t="n">
        <v>-1155782</v>
      </c>
    </row>
    <row r="17">
      <c r="A17" s="4" t="inlineStr">
        <is>
          <t>Balance, shares at Jun. 30, 2020</t>
        </is>
      </c>
      <c r="B17" s="5" t="n">
        <v>38279890</v>
      </c>
    </row>
    <row r="18">
      <c r="A18" s="4" t="inlineStr">
        <is>
          <t>Beginning balance, value at Mar. 31, 2020</t>
        </is>
      </c>
      <c r="B18" s="6" t="n">
        <v>335</v>
      </c>
      <c r="C18" s="5" t="n">
        <v>1938916</v>
      </c>
      <c r="D18" s="5" t="n">
        <v>-3085038</v>
      </c>
      <c r="E18" s="5" t="n">
        <v>-1145787</v>
      </c>
    </row>
    <row r="19">
      <c r="A19" s="4" t="inlineStr">
        <is>
          <t>Balance, shares at Mar. 31, 2020</t>
        </is>
      </c>
      <c r="B19" s="5" t="n">
        <v>33493200</v>
      </c>
    </row>
    <row r="20">
      <c r="A20" s="4" t="inlineStr">
        <is>
          <t>Stock-based Compensation - Employees</t>
        </is>
      </c>
      <c r="B20" s="4" t="inlineStr">
        <is>
          <t xml:space="preserve"> </t>
        </is>
      </c>
      <c r="C20" s="5" t="n">
        <v>518750</v>
      </c>
      <c r="D20" s="4" t="inlineStr">
        <is>
          <t xml:space="preserve"> </t>
        </is>
      </c>
      <c r="E20" s="5" t="n">
        <v>518750</v>
      </c>
    </row>
    <row r="21">
      <c r="A21" s="4" t="inlineStr">
        <is>
          <t>Stock-based Compensation - Consultants</t>
        </is>
      </c>
      <c r="B21" s="6" t="n">
        <v>38</v>
      </c>
      <c r="C21" s="5" t="n">
        <v>176872</v>
      </c>
      <c r="D21" s="4" t="inlineStr">
        <is>
          <t xml:space="preserve"> </t>
        </is>
      </c>
      <c r="E21" s="5" t="n">
        <v>176910</v>
      </c>
    </row>
    <row r="22">
      <c r="A22" s="4" t="inlineStr">
        <is>
          <t>Stock-based Compensation - Consultants, shares</t>
        </is>
      </c>
      <c r="B22" s="5" t="n">
        <v>3796690</v>
      </c>
    </row>
    <row r="23">
      <c r="A23" s="4" t="inlineStr">
        <is>
          <t>Common Shares Issued for Cash Received in 2019</t>
        </is>
      </c>
      <c r="B23" s="6" t="n">
        <v>1</v>
      </c>
      <c r="C23" s="5" t="n">
        <v>-1</v>
      </c>
      <c r="D23" s="4" t="inlineStr">
        <is>
          <t xml:space="preserve"> </t>
        </is>
      </c>
      <c r="E23" s="4" t="inlineStr">
        <is>
          <t xml:space="preserve"> </t>
        </is>
      </c>
    </row>
    <row r="24">
      <c r="A24" s="4" t="inlineStr">
        <is>
          <t>Common Shares Issued for Cash Received in 2019, shares</t>
        </is>
      </c>
      <c r="B24" s="5" t="n">
        <v>90000</v>
      </c>
    </row>
    <row r="25">
      <c r="A25" s="4" t="inlineStr">
        <is>
          <t>Shares Issued in Connection with Note Payable Interest Penalties</t>
        </is>
      </c>
      <c r="B25" s="6" t="n">
        <v>9</v>
      </c>
      <c r="C25" s="5" t="n">
        <v>449991</v>
      </c>
      <c r="D25" s="4" t="inlineStr">
        <is>
          <t xml:space="preserve"> </t>
        </is>
      </c>
      <c r="E25" s="5" t="n">
        <v>450000</v>
      </c>
    </row>
    <row r="26">
      <c r="A26" s="4" t="inlineStr">
        <is>
          <t>Shares Issued in Connection with Note Payable Interest Penalties, shares</t>
        </is>
      </c>
      <c r="B26" s="5" t="n">
        <v>900000</v>
      </c>
    </row>
    <row r="27">
      <c r="A27" s="4" t="inlineStr">
        <is>
          <t>Net Loss</t>
        </is>
      </c>
      <c r="B27" s="4" t="inlineStr">
        <is>
          <t xml:space="preserve"> </t>
        </is>
      </c>
      <c r="C27" s="4" t="inlineStr">
        <is>
          <t xml:space="preserve"> </t>
        </is>
      </c>
      <c r="D27" s="5" t="n">
        <v>-1155655</v>
      </c>
      <c r="E27" s="5" t="n">
        <v>-1155655</v>
      </c>
    </row>
    <row r="28">
      <c r="A28" s="4" t="inlineStr">
        <is>
          <t>Ending balance, value at Jun. 30, 2020</t>
        </is>
      </c>
      <c r="B28" s="6" t="n">
        <v>383</v>
      </c>
      <c r="C28" s="5" t="n">
        <v>3084528</v>
      </c>
      <c r="D28" s="5" t="n">
        <v>-4240693</v>
      </c>
      <c r="E28" s="5" t="n">
        <v>-1155782</v>
      </c>
    </row>
    <row r="29">
      <c r="A29" s="4" t="inlineStr">
        <is>
          <t>Balance, shares at Jun. 30, 2020</t>
        </is>
      </c>
      <c r="B29" s="5" t="n">
        <v>38279890</v>
      </c>
    </row>
    <row r="30">
      <c r="A30" s="4" t="inlineStr">
        <is>
          <t>Beginning balance, value at Dec. 31, 2020</t>
        </is>
      </c>
      <c r="B30" s="6" t="n">
        <v>395</v>
      </c>
      <c r="C30" s="5" t="n">
        <v>4639409</v>
      </c>
      <c r="D30" s="5" t="n">
        <v>-7167015</v>
      </c>
      <c r="E30" s="5" t="n">
        <v>-2527211</v>
      </c>
    </row>
    <row r="31">
      <c r="A31" s="4" t="inlineStr">
        <is>
          <t>Balance, shares at Dec. 31, 2020</t>
        </is>
      </c>
      <c r="B31" s="5" t="n">
        <v>39523051</v>
      </c>
    </row>
    <row r="32">
      <c r="A32" s="4" t="inlineStr">
        <is>
          <t>Stock-based Compensation - Consultants</t>
        </is>
      </c>
      <c r="B32" s="6" t="n">
        <v>1</v>
      </c>
      <c r="C32" s="5" t="n">
        <v>1801618</v>
      </c>
      <c r="D32" s="4" t="inlineStr">
        <is>
          <t xml:space="preserve"> </t>
        </is>
      </c>
      <c r="E32" s="5" t="n">
        <v>1801619</v>
      </c>
    </row>
    <row r="33">
      <c r="A33" s="4" t="inlineStr">
        <is>
          <t>Stock-based Compensation - Consultants, shares</t>
        </is>
      </c>
      <c r="B33" s="5" t="n">
        <v>70000</v>
      </c>
    </row>
    <row r="34">
      <c r="A34" s="4" t="inlineStr">
        <is>
          <t>Re-characterization of beneficial conversion feature upon derivative treatment of conversion option</t>
        </is>
      </c>
      <c r="B34" s="4" t="inlineStr">
        <is>
          <t xml:space="preserve"> </t>
        </is>
      </c>
      <c r="C34" s="5" t="n">
        <v>-150000</v>
      </c>
      <c r="D34" s="4" t="inlineStr">
        <is>
          <t xml:space="preserve"> </t>
        </is>
      </c>
      <c r="E34" s="5" t="n">
        <v>-150000</v>
      </c>
    </row>
    <row r="35">
      <c r="A35" s="4" t="inlineStr">
        <is>
          <t>Shares Issued in Connection with Notes Payable &amp; Interest</t>
        </is>
      </c>
      <c r="B35" s="6" t="n">
        <v>37</v>
      </c>
      <c r="C35" s="5" t="n">
        <v>114564</v>
      </c>
      <c r="E35" s="5" t="n">
        <v>114601</v>
      </c>
    </row>
    <row r="36">
      <c r="A36" s="4" t="inlineStr">
        <is>
          <t>Shares Issued Upon Conversion of Notes Payable and Interest, shares</t>
        </is>
      </c>
      <c r="B36" s="5" t="n">
        <v>3725345</v>
      </c>
    </row>
    <row r="37">
      <c r="A37" s="4" t="inlineStr">
        <is>
          <t>Net Loss</t>
        </is>
      </c>
      <c r="B37" s="4" t="inlineStr">
        <is>
          <t xml:space="preserve"> </t>
        </is>
      </c>
      <c r="C37" s="4" t="inlineStr">
        <is>
          <t xml:space="preserve"> </t>
        </is>
      </c>
      <c r="D37" s="5" t="n">
        <v>-877500</v>
      </c>
      <c r="E37" s="5" t="n">
        <v>-877500</v>
      </c>
    </row>
    <row r="38">
      <c r="A38" s="4" t="inlineStr">
        <is>
          <t>Ending balance, value at Mar. 31, 2021</t>
        </is>
      </c>
      <c r="B38" s="6" t="n">
        <v>433</v>
      </c>
      <c r="C38" s="5" t="n">
        <v>6405591</v>
      </c>
      <c r="D38" s="5" t="n">
        <v>-8044515</v>
      </c>
      <c r="E38" s="5" t="n">
        <v>-1638491</v>
      </c>
    </row>
    <row r="39">
      <c r="A39" s="4" t="inlineStr">
        <is>
          <t>Balance, shares at Mar. 31, 2021</t>
        </is>
      </c>
      <c r="B39" s="5" t="n">
        <v>43318396</v>
      </c>
    </row>
    <row r="40">
      <c r="A40" s="4" t="inlineStr">
        <is>
          <t>Beginning balance, value at Dec. 31, 2020</t>
        </is>
      </c>
      <c r="B40" s="6" t="n">
        <v>395</v>
      </c>
      <c r="C40" s="5" t="n">
        <v>4639409</v>
      </c>
      <c r="D40" s="5" t="n">
        <v>-7167015</v>
      </c>
      <c r="E40" s="5" t="n">
        <v>-2527211</v>
      </c>
    </row>
    <row r="41">
      <c r="A41" s="4" t="inlineStr">
        <is>
          <t>Balance, shares at Dec. 31, 2020</t>
        </is>
      </c>
      <c r="B41" s="5" t="n">
        <v>39523051</v>
      </c>
    </row>
    <row r="42">
      <c r="A42" s="4" t="inlineStr">
        <is>
          <t>Shares Issued in Connection with Note Payable Interest Penalties</t>
        </is>
      </c>
      <c r="E42" s="5" t="n">
        <v>-234602</v>
      </c>
    </row>
    <row r="43">
      <c r="A43" s="4" t="inlineStr">
        <is>
          <t>Net Loss</t>
        </is>
      </c>
      <c r="E43" s="5" t="n">
        <v>-11768620</v>
      </c>
    </row>
    <row r="44">
      <c r="A44" s="4" t="inlineStr">
        <is>
          <t>Ending balance, value at Jun. 30, 2021</t>
        </is>
      </c>
      <c r="B44" s="6" t="n">
        <v>499</v>
      </c>
      <c r="C44" s="5" t="n">
        <v>6695623</v>
      </c>
      <c r="D44" s="5" t="n">
        <v>-18935636</v>
      </c>
      <c r="E44" s="5" t="n">
        <v>-12239514</v>
      </c>
    </row>
    <row r="45">
      <c r="A45" s="4" t="inlineStr">
        <is>
          <t>Balance, shares at Jun. 30, 2021</t>
        </is>
      </c>
      <c r="B45" s="5" t="n">
        <v>49954976</v>
      </c>
    </row>
    <row r="46">
      <c r="A46" s="4" t="inlineStr">
        <is>
          <t>Beginning balance, value at Mar. 31, 2021</t>
        </is>
      </c>
      <c r="B46" s="6" t="n">
        <v>433</v>
      </c>
      <c r="C46" s="5" t="n">
        <v>6405591</v>
      </c>
      <c r="D46" s="5" t="n">
        <v>-8044515</v>
      </c>
      <c r="E46" s="5" t="n">
        <v>-1638491</v>
      </c>
    </row>
    <row r="47">
      <c r="A47" s="4" t="inlineStr">
        <is>
          <t>Balance, shares at Mar. 31, 2021</t>
        </is>
      </c>
      <c r="B47" s="5" t="n">
        <v>43318396</v>
      </c>
    </row>
    <row r="48">
      <c r="A48" s="4" t="inlineStr">
        <is>
          <t>Stock-based Compensation - Consultants</t>
        </is>
      </c>
      <c r="B48" s="6" t="n">
        <v>1</v>
      </c>
      <c r="C48" s="5" t="n">
        <v>9999</v>
      </c>
      <c r="D48" s="4" t="inlineStr">
        <is>
          <t xml:space="preserve"> </t>
        </is>
      </c>
      <c r="E48" s="5" t="n">
        <v>10000</v>
      </c>
    </row>
    <row r="49">
      <c r="A49" s="4" t="inlineStr">
        <is>
          <t>Stock-based Compensation - Consultants, shares</t>
        </is>
      </c>
      <c r="B49" s="5" t="n">
        <v>100000</v>
      </c>
    </row>
    <row r="50">
      <c r="A50" s="4" t="inlineStr">
        <is>
          <t>Shares issued for partial conversion of Share holder loans for Nish Mehta and Ray Grimm</t>
        </is>
      </c>
      <c r="B50" s="6" t="n">
        <v>53</v>
      </c>
      <c r="C50" s="5" t="n">
        <v>160044</v>
      </c>
      <c r="D50" s="4" t="inlineStr">
        <is>
          <t xml:space="preserve"> </t>
        </is>
      </c>
      <c r="E50" s="5" t="n">
        <v>160097</v>
      </c>
    </row>
    <row r="51">
      <c r="A51" s="4" t="inlineStr">
        <is>
          <t>Shares issued for partial conversion of Share holder loans for Nish Mehta and Ray Grimm, shares</t>
        </is>
      </c>
      <c r="B51" s="5" t="n">
        <v>5336580</v>
      </c>
    </row>
    <row r="52">
      <c r="A52" s="4" t="inlineStr">
        <is>
          <t>Shares Issued in Connection with Notes Payable &amp; Interest</t>
        </is>
      </c>
      <c r="B52" s="6" t="n">
        <v>12</v>
      </c>
      <c r="C52" s="5" t="n">
        <v>119988</v>
      </c>
      <c r="D52" s="4" t="inlineStr">
        <is>
          <t xml:space="preserve"> </t>
        </is>
      </c>
      <c r="E52" s="5" t="n">
        <v>120000</v>
      </c>
    </row>
    <row r="53">
      <c r="A53" s="4" t="inlineStr">
        <is>
          <t>Shares Issued Upon Conversion of Notes Payable and Interest, shares</t>
        </is>
      </c>
      <c r="B53" s="5" t="n">
        <v>1200000</v>
      </c>
    </row>
    <row r="54">
      <c r="A54" s="4" t="inlineStr">
        <is>
          <t>Net Loss</t>
        </is>
      </c>
      <c r="B54" s="4" t="inlineStr">
        <is>
          <t xml:space="preserve"> </t>
        </is>
      </c>
      <c r="C54" s="4" t="inlineStr">
        <is>
          <t xml:space="preserve"> </t>
        </is>
      </c>
      <c r="D54" s="5" t="n">
        <v>-10891121</v>
      </c>
      <c r="E54" s="5" t="n">
        <v>-10891121</v>
      </c>
    </row>
    <row r="55">
      <c r="A55" s="4" t="inlineStr">
        <is>
          <t>Ending balance, value at Jun. 30, 2021</t>
        </is>
      </c>
      <c r="B55" s="6" t="n">
        <v>499</v>
      </c>
      <c r="C55" s="6" t="n">
        <v>6695623</v>
      </c>
      <c r="D55" s="6" t="n">
        <v>-18935636</v>
      </c>
      <c r="E55" s="6" t="n">
        <v>-12239514</v>
      </c>
    </row>
    <row r="56">
      <c r="A56" s="4" t="inlineStr">
        <is>
          <t>Balance, shares at Jun. 30, 2021</t>
        </is>
      </c>
      <c r="B56" s="5" t="n">
        <v>499549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Operating Activities</t>
        </is>
      </c>
    </row>
    <row r="4">
      <c r="A4" s="4" t="inlineStr">
        <is>
          <t>Net (Loss)</t>
        </is>
      </c>
      <c r="B4" s="6" t="n">
        <v>-10891121</v>
      </c>
      <c r="C4" s="6" t="n">
        <v>-877500</v>
      </c>
      <c r="D4" s="6" t="n">
        <v>-1155655</v>
      </c>
      <c r="E4" s="6" t="n">
        <v>-964734</v>
      </c>
      <c r="F4" s="6" t="n">
        <v>-11768620</v>
      </c>
      <c r="G4" s="6" t="n">
        <v>-2120389</v>
      </c>
    </row>
    <row r="5">
      <c r="A5" s="3" t="inlineStr">
        <is>
          <t>Adjustments to Reconcile Net (Loss) Income to Net Cash (Used in) Provided by Operating Activities:</t>
        </is>
      </c>
    </row>
    <row r="6">
      <c r="A6" s="4" t="inlineStr">
        <is>
          <t>Depreciation and Amortization</t>
        </is>
      </c>
      <c r="F6" s="5" t="n">
        <v>2895</v>
      </c>
      <c r="G6" s="5" t="n">
        <v>3327</v>
      </c>
    </row>
    <row r="7">
      <c r="A7" s="4" t="inlineStr">
        <is>
          <t>Amortization of Operating Lease Right of Use Asset</t>
        </is>
      </c>
      <c r="F7" s="5" t="n">
        <v>36213</v>
      </c>
      <c r="G7" s="5" t="n">
        <v>20658</v>
      </c>
    </row>
    <row r="8">
      <c r="A8" s="4" t="inlineStr">
        <is>
          <t>Goodwill Impairment</t>
        </is>
      </c>
      <c r="B8" s="5" t="n">
        <v>8138045</v>
      </c>
      <c r="D8" s="4" t="inlineStr">
        <is>
          <t xml:space="preserve"> </t>
        </is>
      </c>
      <c r="F8" s="5" t="n">
        <v>8138045</v>
      </c>
      <c r="G8" s="4" t="inlineStr">
        <is>
          <t xml:space="preserve"> </t>
        </is>
      </c>
    </row>
    <row r="9">
      <c r="A9" s="4" t="inlineStr">
        <is>
          <t>Other non-cash interest expense</t>
        </is>
      </c>
      <c r="F9" s="5" t="n">
        <v>1710617</v>
      </c>
      <c r="G9" s="4" t="inlineStr">
        <is>
          <t xml:space="preserve"> </t>
        </is>
      </c>
    </row>
    <row r="10">
      <c r="A10" s="4" t="inlineStr">
        <is>
          <t>Amortization of Debt Issuance Costs</t>
        </is>
      </c>
      <c r="F10" s="5" t="n">
        <v>329227</v>
      </c>
      <c r="G10" s="5" t="n">
        <v>25000</v>
      </c>
    </row>
    <row r="11">
      <c r="A11" s="4" t="inlineStr">
        <is>
          <t>Change in fair value of derivative liability</t>
        </is>
      </c>
      <c r="F11" s="5" t="n">
        <v>-1032554</v>
      </c>
      <c r="G11" s="4" t="inlineStr">
        <is>
          <t xml:space="preserve"> </t>
        </is>
      </c>
    </row>
    <row r="12">
      <c r="A12" s="4" t="inlineStr">
        <is>
          <t>Shares Issued in Connection with Note Payable Interest Penalties</t>
        </is>
      </c>
      <c r="D12" s="5" t="n">
        <v>-450000</v>
      </c>
      <c r="F12" s="5" t="n">
        <v>234602</v>
      </c>
      <c r="G12" s="5" t="n">
        <v>450000</v>
      </c>
    </row>
    <row r="13">
      <c r="A13" s="4" t="inlineStr">
        <is>
          <t>Stock-based Compensation - Employees</t>
        </is>
      </c>
      <c r="F13" s="4" t="inlineStr">
        <is>
          <t xml:space="preserve"> </t>
        </is>
      </c>
      <c r="G13" s="5" t="n">
        <v>1037500</v>
      </c>
    </row>
    <row r="14">
      <c r="A14" s="4" t="inlineStr">
        <is>
          <t>Stock-based Compensation - Consultants</t>
        </is>
      </c>
      <c r="F14" s="5" t="n">
        <v>1811619</v>
      </c>
      <c r="G14" s="5" t="n">
        <v>423076</v>
      </c>
    </row>
    <row r="15">
      <c r="A15" s="3" t="inlineStr">
        <is>
          <t>Changes in Operating Assets and Liabilities:</t>
        </is>
      </c>
    </row>
    <row r="16">
      <c r="A16" s="4" t="inlineStr">
        <is>
          <t>Credit Card Receivable</t>
        </is>
      </c>
      <c r="F16" s="5" t="n">
        <v>357</v>
      </c>
      <c r="G16" s="5" t="n">
        <v>17390</v>
      </c>
    </row>
    <row r="17">
      <c r="A17" s="4" t="inlineStr">
        <is>
          <t>Inventory</t>
        </is>
      </c>
      <c r="F17" s="5" t="n">
        <v>4786</v>
      </c>
      <c r="G17" s="5" t="n">
        <v>75464</v>
      </c>
    </row>
    <row r="18">
      <c r="A18" s="4" t="inlineStr">
        <is>
          <t>Prepaid Expenses and Other Current Assets</t>
        </is>
      </c>
      <c r="F18" s="4" t="inlineStr">
        <is>
          <t xml:space="preserve"> </t>
        </is>
      </c>
      <c r="G18" s="5" t="n">
        <v>-31863</v>
      </c>
    </row>
    <row r="19">
      <c r="A19" s="4" t="inlineStr">
        <is>
          <t>Accounts Payable and Other Current Liabilities</t>
        </is>
      </c>
      <c r="F19" s="5" t="n">
        <v>60519</v>
      </c>
      <c r="G19" s="5" t="n">
        <v>-25299</v>
      </c>
    </row>
    <row r="20">
      <c r="A20" s="4" t="inlineStr">
        <is>
          <t>Accounts Payable to Related Parties</t>
        </is>
      </c>
      <c r="F20" s="5" t="n">
        <v>-182248</v>
      </c>
      <c r="G20" s="5" t="n">
        <v>14630</v>
      </c>
    </row>
    <row r="21">
      <c r="A21" s="4" t="inlineStr">
        <is>
          <t>Operating Lease Liabilities</t>
        </is>
      </c>
      <c r="F21" s="5" t="n">
        <v>-63589</v>
      </c>
      <c r="G21" s="5" t="n">
        <v>-3952</v>
      </c>
    </row>
    <row r="22">
      <c r="A22" s="4" t="inlineStr">
        <is>
          <t>Net Cash (Used in) Provided by Operating Activities</t>
        </is>
      </c>
      <c r="F22" s="5" t="n">
        <v>-718131</v>
      </c>
      <c r="G22" s="5" t="n">
        <v>-114458</v>
      </c>
    </row>
    <row r="23">
      <c r="A23" s="3" t="inlineStr">
        <is>
          <t>Investing Activities</t>
        </is>
      </c>
    </row>
    <row r="24">
      <c r="A24" s="4" t="inlineStr">
        <is>
          <t>Purchase of Property and Equipment</t>
        </is>
      </c>
      <c r="F24" s="5" t="n">
        <v>-21500</v>
      </c>
      <c r="G24" s="4" t="inlineStr">
        <is>
          <t xml:space="preserve"> </t>
        </is>
      </c>
    </row>
    <row r="25">
      <c r="A25" s="4" t="inlineStr">
        <is>
          <t>Purchase of Investments</t>
        </is>
      </c>
      <c r="F25" s="5" t="n">
        <v>-436000</v>
      </c>
      <c r="G25" s="4" t="inlineStr">
        <is>
          <t xml:space="preserve"> </t>
        </is>
      </c>
    </row>
    <row r="26">
      <c r="A26" s="4" t="inlineStr">
        <is>
          <t>Net Cash Used in Investing Activities</t>
        </is>
      </c>
      <c r="F26" s="5" t="n">
        <v>-457500</v>
      </c>
      <c r="G26" s="4" t="inlineStr">
        <is>
          <t xml:space="preserve"> </t>
        </is>
      </c>
    </row>
    <row r="27">
      <c r="A27" s="3" t="inlineStr">
        <is>
          <t>Financing Activities</t>
        </is>
      </c>
    </row>
    <row r="28">
      <c r="A28" s="4" t="inlineStr">
        <is>
          <t>Proceeds from Related Party Debt</t>
        </is>
      </c>
      <c r="F28" s="5" t="n">
        <v>18000</v>
      </c>
      <c r="G28" s="5" t="n">
        <v>159000</v>
      </c>
    </row>
    <row r="29">
      <c r="A29" s="4" t="inlineStr">
        <is>
          <t>Repayments of Related Party Debt</t>
        </is>
      </c>
      <c r="F29" s="4" t="inlineStr">
        <is>
          <t xml:space="preserve"> </t>
        </is>
      </c>
      <c r="G29" s="5" t="n">
        <v>-368500</v>
      </c>
    </row>
    <row r="30">
      <c r="A30" s="4" t="inlineStr">
        <is>
          <t>Proceeds from Convertible Notes Payable, Net of Costs</t>
        </is>
      </c>
      <c r="F30" s="5" t="n">
        <v>949250</v>
      </c>
      <c r="G30" s="5" t="n">
        <v>323958</v>
      </c>
    </row>
    <row r="31">
      <c r="A31" s="4" t="inlineStr">
        <is>
          <t>Repayment of convertible notes payable</t>
        </is>
      </c>
      <c r="F31" s="5" t="n">
        <v>-163766</v>
      </c>
      <c r="G31" s="4" t="inlineStr">
        <is>
          <t xml:space="preserve"> </t>
        </is>
      </c>
    </row>
    <row r="32">
      <c r="A32" s="4" t="inlineStr">
        <is>
          <t>Loan Proceeds, Net of Issuance Costs</t>
        </is>
      </c>
      <c r="F32" s="5" t="n">
        <v>450000</v>
      </c>
      <c r="G32" s="4" t="inlineStr">
        <is>
          <t xml:space="preserve"> </t>
        </is>
      </c>
    </row>
    <row r="33">
      <c r="A33" s="4" t="inlineStr">
        <is>
          <t>Loan Repayments</t>
        </is>
      </c>
      <c r="F33" s="5" t="n">
        <v>-108378</v>
      </c>
      <c r="G33" s="4" t="inlineStr">
        <is>
          <t xml:space="preserve"> </t>
        </is>
      </c>
    </row>
    <row r="34">
      <c r="A34" s="4" t="inlineStr">
        <is>
          <t>Net Cash Provided by (Used in) Financing Activities</t>
        </is>
      </c>
      <c r="F34" s="5" t="n">
        <v>1145106</v>
      </c>
      <c r="G34" s="5" t="n">
        <v>114458</v>
      </c>
    </row>
    <row r="35">
      <c r="A35" s="4" t="inlineStr">
        <is>
          <t>Net Increase (Decrease) in Cash</t>
        </is>
      </c>
      <c r="F35" s="5" t="n">
        <v>-30525</v>
      </c>
      <c r="G35" s="4" t="inlineStr">
        <is>
          <t xml:space="preserve"> </t>
        </is>
      </c>
    </row>
    <row r="36">
      <c r="A36" s="3" t="inlineStr">
        <is>
          <t>Cash</t>
        </is>
      </c>
    </row>
    <row r="37">
      <c r="A37" s="4" t="inlineStr">
        <is>
          <t>Beginning of Period</t>
        </is>
      </c>
      <c r="C37" s="6" t="n">
        <v>45102</v>
      </c>
      <c r="E37" s="6" t="n">
        <v>1125</v>
      </c>
      <c r="F37" s="5" t="n">
        <v>45102</v>
      </c>
      <c r="G37" s="5" t="n">
        <v>1125</v>
      </c>
      <c r="H37" s="6" t="n">
        <v>1125</v>
      </c>
    </row>
    <row r="38">
      <c r="A38" s="4" t="inlineStr">
        <is>
          <t>End of Period</t>
        </is>
      </c>
      <c r="B38" s="6" t="n">
        <v>14577</v>
      </c>
      <c r="D38" s="6" t="n">
        <v>1125</v>
      </c>
      <c r="F38" s="5" t="n">
        <v>14577</v>
      </c>
      <c r="G38" s="5" t="n">
        <v>1125</v>
      </c>
      <c r="H38" s="6" t="n">
        <v>45102</v>
      </c>
    </row>
    <row r="39">
      <c r="A39" s="3" t="inlineStr">
        <is>
          <t>Supplemental Disclosures</t>
        </is>
      </c>
    </row>
    <row r="40">
      <c r="A40" s="4" t="inlineStr">
        <is>
          <t>Cash Paid for Interest</t>
        </is>
      </c>
      <c r="F40" s="5" t="n">
        <v>55500</v>
      </c>
      <c r="G40" s="5" t="n">
        <v>52500</v>
      </c>
    </row>
    <row r="41">
      <c r="A41" s="4" t="inlineStr">
        <is>
          <t>Cash Paid for Income Taxes</t>
        </is>
      </c>
      <c r="F41" s="5" t="n">
        <v>800</v>
      </c>
      <c r="G41" s="4" t="inlineStr">
        <is>
          <t xml:space="preserve"> </t>
        </is>
      </c>
    </row>
    <row r="42">
      <c r="A42" s="3" t="inlineStr">
        <is>
          <t>Non-cash Investing and Financing Activities:</t>
        </is>
      </c>
    </row>
    <row r="43">
      <c r="A43" s="4" t="inlineStr">
        <is>
          <t>Payroll and Other Payables to Related Parties Converted to Related Party Debt</t>
        </is>
      </c>
      <c r="F43" s="5" t="n">
        <v>67500</v>
      </c>
      <c r="G43" s="5" t="n">
        <v>137100</v>
      </c>
    </row>
    <row r="44">
      <c r="A44" s="4" t="inlineStr">
        <is>
          <t>Shares Issued in Connection with Note payable Issuance</t>
        </is>
      </c>
      <c r="F44" s="4" t="inlineStr">
        <is>
          <t xml:space="preserve"> </t>
        </is>
      </c>
      <c r="G44" s="5" t="n">
        <v>25000</v>
      </c>
    </row>
    <row r="45">
      <c r="A45" s="4" t="inlineStr">
        <is>
          <t>Shares Issued in Connection with Late Interest Payments</t>
        </is>
      </c>
      <c r="F45" s="5" t="n">
        <v>234602</v>
      </c>
      <c r="G45" s="5" t="n">
        <v>450000</v>
      </c>
    </row>
    <row r="46">
      <c r="A46" s="4" t="inlineStr">
        <is>
          <t>Conversion of related party notes into equity</t>
        </is>
      </c>
      <c r="F46" s="5" t="n">
        <v>160097</v>
      </c>
      <c r="G46" s="4" t="inlineStr">
        <is>
          <t xml:space="preserve"> </t>
        </is>
      </c>
    </row>
    <row r="47">
      <c r="A47" s="4" t="inlineStr">
        <is>
          <t>Unpaid purchase consideration</t>
        </is>
      </c>
      <c r="F47" s="6" t="n">
        <v>1185000</v>
      </c>
      <c r="G47"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ummary of Significant Accounting Policies Nature
of Business New
You, Inc., formerly known as The Radiant Creations Group, Inc. (the “Company”) was incorporated in Nevada on December 29,
2005. From inception, the Company’s principal business activity was the acquisition and exploration of mineral resources. On June
20, 2013, following a change of control and subsequent acquisition of an exclusive license agreement, the Company changed its principal
business to the development and marketing of cosmetics and over-the-counter personal enhancement products and devices. After a subsequent
change in control on July 11, 2018, the Company changed its principal business to selling cannabidiol (“CBD”) hemp oil-based
products through independent business owners (called “Brand Partners”). On
May 3, 2021, we entered into an Exchange Agreement with ST Brands, Inc. (STB), a Wyoming corporation, and the shareholders of STB. Under
the Agreement, the Company acquired all of the issued and outstanding common stock of STB in exchange for our issuance to the Shareholders
of STB, shares of our newly-designated Series A Preferred Stock. The class of Series A Preferred Stock consists of 4,500,000
shares of preferred stock convertible to our
common
stock at a ratio of 100 for 1 . As
a whole, all designated shares of Series A Preferred are convertible to approximately the cumulative equivalent of ninety percent (90%)
of our issued and outstanding share capital as of May 3, 2021. The
Agreement contemplates that the Company’s existing business and assets will remain and continue under the Company’s ownership
following the each of the closings. Shares
of Series A Preferred Stock shall be issuable to the Shareholders under the Agreement upon each of several contemplated Closings, each
Closing to take place upon our receipt of audited financial statements reflecting certain levels of annual revenue earned by STB and/or
Acquired Material Businesses, as defined in the Exchange Agreement and as described in Exhibit B in the Agreement. Up to 4,500,000 500,000 The fair value of the 500,000 The
Company initially recorded $ 7,850,000 The Company has not recorded any amounts related to the additional 4,000,000 shares of Series A Preferred Stock
to be issued upon meeting certain milestones as such milestones are not deemed probable and the fair value of the contingent consideration
was not deemed material at inception and at June 30, 2021. On
May 6, 2021, pursuant to the terms of the Agreement, the Board of Directors (the “Board”) of the Company appointed Jason
Frankovich to serve as the new Executive Chairman of the Board. On
May 6, 2021, we filed a Certificate of Designation for our newly-designated Series A Preferred Stock with the Secretary of State of the
State of Nevada (the “Secretary of State”). The class of Series A Preferred Stock (“Series A”) consists of four
million five hundred thousand ( 4,500,000 0.00001 Conversion common stock at a conversion rate of one hundred (100) shares of common stock for every one (1) share
of Series A Ranking pari passu 0.00001 Voting
Rights Each share of Series A shall vote on an as-converted basis with the common stock or other equity securities, resulting in
100 votes per one share of Series A Preferred Stock. The
Company, through its wholly owned subsidiary New You LLC, markets and sells its products through a multi-level marketing sales opportunity. Basis
of Presentation The
unaudited condensed consolidated financial statements include the operations of New You, Inc. and its wholly-owned subsidiary, New You
LLC. These unaudited condensed consolidated financial statements are presented in conformity with accounting principles generally accepted
in the United States of America (“GAAP”) for interim financial information and with Article 10 of Securities and Exchange
Commission (SEC) Regulation S-X for Interim Reporting. All intercompany transactions, accounts and profits, if any, have been eliminated
in the unaudited condensed consolidated financial statements. In the opinion of management, all adjustments considered necessary for
fair statement have been included. These
unaudited condensed consolidated financial statements do not include all disclosures required by GAAP. Therefore, these unaudited condensed
consolidated financial statements should be read in conjunction with the more detailed audited financial statements of New You, Inc.
for the year ended December 31, 2020, which are included in the Company’s Annual Report on Form 10-K. The
results for the six months ended June 30, 2021 and 2020 are not necessarily indicative of results to be expected for a full year, any
other interim periods, or any future year or period. Risks
and Uncertainties In
March 2020, the World Health Organization declared the outbreak of a novel coronavirus (COVID-19) as a pandemic which continues to spread
throughout the United States. We are currently negatively impacted through a reduction in sales by the outbreak of COVID-19 and the related
business and travel restrictions and changes to behavior intended to reduce its spread, and continue to monitor its impact on operations,
financial position, cash flows, customer purchasing trends, and the industry in general, in addition to the impact on our employees.
We have concluded that while it is reasonably possible that the virus could continue to have a negative impact on the results of operations,
the specific impact is not readily determinable as of the date of these financial statements. The financial statements do not include
any adjustments that might result from the outcome of this uncertainty.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estimates for future charge-backs and allowance for slow
moving or obsolete inventory. Basic
and Diluted Net Loss and Income Per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common share equivalents;
therefore, its basic and diluted net loss per share calculations is the same. The
following table presents the computation of basic and diluted net loss or income per common share: Summary of Basic and Diluted Net (Loss) Income per Common Share
For The Three Months Ended For The Six Months Ended
June 30, June 30,
2021 2020 2021 2020
Historical net (loss) income per share
Numerator
Net (loss) income (10,891,121 ) (1,155,655 ) (11,768,620 ) (2,120,389 )
Denominator
Weighted-average common shares outstanding 49,954,976 35,237,476 44,110,103 34,206,607
Less: Weighted-average shares subject to repurchase - (7,428,276 ) - (6,397,407 )
Denominator for basic and diluted net loss per share 49,954,976 27,809,200 44,110,103 27,809,200
Basic and diluted net (loss) income per share $ (0.22 ) $ (0.04 ) $ (0.27 ) $ (0.08 ) Potentially
dilutive securities that are not included in the calculation of diluted net loss or income per share because their effect is anti-dilutive
are as follows (in common equivalent shares): Schedule of Diluted Net (Loss) Income per Share Anti-dilutive
For The Three Months Ended For The Six Months Ended
June 30, June 30,
2021 2020 2021 2020
Restricted shares - 7,428,276 - 6,397,407
Convertible notes 16,349,579 - 16,349,579 - Recently
Issued Accounting Pronouncements FASB
ASU No. 2019-12 Income Taxes - ASU
2020-0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2 – Going Concern We
incurred a net loss of $ 11,768,620 18,935,635 14,577 13,899,734 We
have not been able to generate sufficient cash from operating activities to fund our ongoing operations. We will be required to raise
additional funds through public or private financing, additional collaborative relationships or other arrangements until we are able
to raise revenues to a point of positive cash flow. We are evaluating various options to further reduce our cash requirements to operate
at a reduced rate, as well as options to raise additional funds, including obtaining loans and selling common stock. There is no guarantee
that we will be able to generate enough revenue and/or raise capital to support operations. Based
on the above factors, substantial doubt exists about our ability to continue as a going concern for one year from the issuance of thes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Business and Credit Risk</t>
        </is>
      </c>
      <c r="B1" s="2" t="inlineStr">
        <is>
          <t>6 Months Ended</t>
        </is>
      </c>
    </row>
    <row r="2">
      <c r="B2" s="2" t="inlineStr">
        <is>
          <t>Jun. 30, 2021</t>
        </is>
      </c>
    </row>
    <row r="3">
      <c r="A3" s="3" t="inlineStr">
        <is>
          <t>Risks and Uncertainties [Abstract]</t>
        </is>
      </c>
    </row>
    <row r="4">
      <c r="A4" s="4" t="inlineStr">
        <is>
          <t>Concentrations of Business and Credit Risk</t>
        </is>
      </c>
      <c r="B4" s="4" t="inlineStr">
        <is>
          <t xml:space="preserve">Note
3 – Concentrations of Business and Credit Risk The
Company at times maintains balances in various operating accounts in excess of federally insured limits. Since
the Company sells its products to a large number of customers, there is no receivable or revenue concentration from customers. However,
as of June 30, 2021 and 2020, one credit card processor accounted for 100% The
Company also made purchases from and has accounts payable to Carlsbad Naturals, LLC as described in Note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01:32:19Z</dcterms:created>
  <dcterms:modified xmlns:dcterms="http://purl.org/dc/terms/" xmlns:xsi="http://www.w3.org/2001/XMLSchema-instance" xsi:type="dcterms:W3CDTF">2021-09-17T01:32:19Z</dcterms:modified>
</cp:coreProperties>
</file>